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Organiza"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Stock-Based Compensation Pla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mployee Profit Sharing Plan" sheetId="17" state="visible" r:id="rId17"/>
    <sheet xmlns:r="http://schemas.openxmlformats.org/officeDocument/2006/relationships" name="Segment Reporting" sheetId="18" state="visible" r:id="rId18"/>
    <sheet xmlns:r="http://schemas.openxmlformats.org/officeDocument/2006/relationships" name="Quarterly Results (unaudited)" sheetId="19" state="visible" r:id="rId19"/>
    <sheet xmlns:r="http://schemas.openxmlformats.org/officeDocument/2006/relationships" name="Schedule II" sheetId="20" state="visible" r:id="rId20"/>
    <sheet xmlns:r="http://schemas.openxmlformats.org/officeDocument/2006/relationships" name="Basis of Presentation, Organi21" sheetId="21" state="visible" r:id="rId21"/>
    <sheet xmlns:r="http://schemas.openxmlformats.org/officeDocument/2006/relationships" name="Basis of Presentation, Organi2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Accrued Expenses and Other Cu25" sheetId="25" state="visible" r:id="rId25"/>
    <sheet xmlns:r="http://schemas.openxmlformats.org/officeDocument/2006/relationships" name="Stock-Based Compensation Plans " sheetId="26" state="visible" r:id="rId26"/>
    <sheet xmlns:r="http://schemas.openxmlformats.org/officeDocument/2006/relationships" name="Commitments and Contingencies ("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Quarterly Results (unaudited) (" sheetId="31" state="visible" r:id="rId31"/>
    <sheet xmlns:r="http://schemas.openxmlformats.org/officeDocument/2006/relationships" name="Basis of Presentation, Organi32" sheetId="32" state="visible" r:id="rId32"/>
    <sheet xmlns:r="http://schemas.openxmlformats.org/officeDocument/2006/relationships" name="Basis of Presentation, Organi33" sheetId="33" state="visible" r:id="rId33"/>
    <sheet xmlns:r="http://schemas.openxmlformats.org/officeDocument/2006/relationships" name="Basis of Presentation, Organi34" sheetId="34" state="visible" r:id="rId34"/>
    <sheet xmlns:r="http://schemas.openxmlformats.org/officeDocument/2006/relationships" name="Inventories (Details)" sheetId="35" state="visible" r:id="rId35"/>
    <sheet xmlns:r="http://schemas.openxmlformats.org/officeDocument/2006/relationships" name="Property, Plant and Equipment36" sheetId="36" state="visible" r:id="rId36"/>
    <sheet xmlns:r="http://schemas.openxmlformats.org/officeDocument/2006/relationships" name="Property, Plant and Equipment37" sheetId="37" state="visible" r:id="rId37"/>
    <sheet xmlns:r="http://schemas.openxmlformats.org/officeDocument/2006/relationships" name="Accrued Expenses and Other Cu38" sheetId="38" state="visible" r:id="rId38"/>
    <sheet xmlns:r="http://schemas.openxmlformats.org/officeDocument/2006/relationships" name="Stock-Based Compensation Plan39"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Related Party Transactions (Det" sheetId="45" state="visible" r:id="rId45"/>
    <sheet xmlns:r="http://schemas.openxmlformats.org/officeDocument/2006/relationships" name="Related Party Transactions (D46"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 xmlns:r="http://schemas.openxmlformats.org/officeDocument/2006/relationships" name="Employee Profit Sharing Plan (D" sheetId="51" state="visible" r:id="rId51"/>
    <sheet xmlns:r="http://schemas.openxmlformats.org/officeDocument/2006/relationships" name="Segment Reporting (Details)" sheetId="52" state="visible" r:id="rId52"/>
    <sheet xmlns:r="http://schemas.openxmlformats.org/officeDocument/2006/relationships" name="Segment Reporting (Details Narr" sheetId="53" state="visible" r:id="rId53"/>
    <sheet xmlns:r="http://schemas.openxmlformats.org/officeDocument/2006/relationships" name="Quarterly Results (unaudited)54" sheetId="54" state="visible" r:id="rId54"/>
    <sheet xmlns:r="http://schemas.openxmlformats.org/officeDocument/2006/relationships" name="Schedule II (Details)" sheetId="55" state="visible" r:id="rId55"/>
  </sheets>
  <definedNames/>
  <calcPr calcId="124519" fullCalcOnLoad="1"/>
</workbook>
</file>

<file path=xl/sharedStrings.xml><?xml version="1.0" encoding="utf-8"?>
<sst xmlns="http://schemas.openxmlformats.org/spreadsheetml/2006/main" uniqueCount="566">
  <si>
    <t>Document and Entity Information - USD ($)</t>
  </si>
  <si>
    <t>12 Months Ended</t>
  </si>
  <si>
    <t>Jun. 30, 2018</t>
  </si>
  <si>
    <t>Aug. 29, 2018</t>
  </si>
  <si>
    <t>Dec. 31, 2017</t>
  </si>
  <si>
    <t>Document And Entity Information</t>
  </si>
  <si>
    <t>Entity Registrant Name</t>
  </si>
  <si>
    <t>MISONIX INC</t>
  </si>
  <si>
    <t>Entity Central Index Key</t>
  </si>
  <si>
    <t>Document Type</t>
  </si>
  <si>
    <t>10-K</t>
  </si>
  <si>
    <t>Trading Symbol</t>
  </si>
  <si>
    <t>MSON</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Jun. 30, 2017</t>
  </si>
  <si>
    <t>Current assets:</t>
  </si>
  <si>
    <t>Cash and cash equivalents</t>
  </si>
  <si>
    <t>Accounts receivable, less allowance for doubtful accounts of $200,000 and $96,868, respectively</t>
  </si>
  <si>
    <t>Inventories, net</t>
  </si>
  <si>
    <t>Prepaid expenses and other current assets</t>
  </si>
  <si>
    <t>Total current assets</t>
  </si>
  <si>
    <t>Property, plant and equipment, net of accumulated amortization and depreciation of $9,023,235 and $6,976,282, respectively</t>
  </si>
  <si>
    <t>Patents, net of accumulated amortization of $1,063,393 and $885,394, respectively</t>
  </si>
  <si>
    <t>Goodwill</t>
  </si>
  <si>
    <t>Intangible and other assets</t>
  </si>
  <si>
    <t>Deferred income tax</t>
  </si>
  <si>
    <t xml:space="preserve"> </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 (Note 7)</t>
  </si>
  <si>
    <t>Shareholders' equity:</t>
  </si>
  <si>
    <t>Common stock, $.01 par value-shares authorized 40,000,000; 9,430,466 and 9,357,166 shares issued and outstanding in each period</t>
  </si>
  <si>
    <t>Additional paid-in capital</t>
  </si>
  <si>
    <t>Accumulated deficit</t>
  </si>
  <si>
    <t>Total shareholders' equity</t>
  </si>
  <si>
    <t>Total liabilities and shareholders' equity</t>
  </si>
  <si>
    <t>Consolidated Balance Sheets (Parenthetical) - USD ($)</t>
  </si>
  <si>
    <t>Statement of Financial Position [Abstract]</t>
  </si>
  <si>
    <t>Allowance for doubtful accounts</t>
  </si>
  <si>
    <t>Accumulated amortization and depreciation</t>
  </si>
  <si>
    <t>Patents, Accumulated amortization</t>
  </si>
  <si>
    <t>Common stock, par value (in dollars per share)</t>
  </si>
  <si>
    <t>$ .01</t>
  </si>
  <si>
    <t>Common stock, authorized</t>
  </si>
  <si>
    <t>Common stock, issued</t>
  </si>
  <si>
    <t>Common stock, outstanding</t>
  </si>
  <si>
    <t>Consolidated Statements of Operations - USD ($)</t>
  </si>
  <si>
    <t>Jun. 30, 2016</t>
  </si>
  <si>
    <t>Revenues</t>
  </si>
  <si>
    <t>Total revenue</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t>
  </si>
  <si>
    <t>Other</t>
  </si>
  <si>
    <t>Total other income</t>
  </si>
  <si>
    <t>(Loss) from continuing operations before income taxes</t>
  </si>
  <si>
    <t>Income tax expense (benefit)</t>
  </si>
  <si>
    <t>Net (loss) from continuing operations</t>
  </si>
  <si>
    <t>Discontinued operations:</t>
  </si>
  <si>
    <t>Gain from sale of discontinued operations net of tax of $58,883, $88,375 and $93,069, respectively</t>
  </si>
  <si>
    <t>Net income from discontinued operations</t>
  </si>
  <si>
    <t>Net (loss)</t>
  </si>
  <si>
    <t>Continuing operations:</t>
  </si>
  <si>
    <t>Basic (in dollars per share)</t>
  </si>
  <si>
    <t>Diluted (in dollars per share)</t>
  </si>
  <si>
    <t>Discontinued operations</t>
  </si>
  <si>
    <t>Combined</t>
  </si>
  <si>
    <t>Weighted average shares - Basic (in shares)</t>
  </si>
  <si>
    <t>Weighted average shares - Diluted (in shares)</t>
  </si>
  <si>
    <t>Product [Member]</t>
  </si>
  <si>
    <t>License [Member]</t>
  </si>
  <si>
    <t>Consolidated Statements of Operations (Parenthetical) - USD ($)</t>
  </si>
  <si>
    <t>Income Statement [Abstract]</t>
  </si>
  <si>
    <t>Gain from sale of discontinued operations tax</t>
  </si>
  <si>
    <t>Consolidated Statements of Shareholders' Equity - USD ($)</t>
  </si>
  <si>
    <t>Common Stock [Member]</t>
  </si>
  <si>
    <t>Treasury Stock [Member]</t>
  </si>
  <si>
    <t>Additional Paid-In Capital [Member]</t>
  </si>
  <si>
    <t>Accumulated Deficit [Member]</t>
  </si>
  <si>
    <t>Total</t>
  </si>
  <si>
    <t>Balance at beginning at Jun. 30, 2015</t>
  </si>
  <si>
    <t>Balance at beginning (in shares) at Jun. 30, 2015</t>
  </si>
  <si>
    <t>Increase (Decrease) in Stockholders' Equity [Roll Forward]</t>
  </si>
  <si>
    <t>Proceeds from exercise of stock options</t>
  </si>
  <si>
    <t>Proceeds from exercise of stock options (in shares)</t>
  </si>
  <si>
    <t>Stock-based compensation</t>
  </si>
  <si>
    <t>Balance at ending at Jun. 30, 2016</t>
  </si>
  <si>
    <t>Balance at ending (in shares) at Jun. 30, 2016</t>
  </si>
  <si>
    <t>Sale of common stock</t>
  </si>
  <si>
    <t>Sale of common stock (in shares)</t>
  </si>
  <si>
    <t>Issuance of restricted stock</t>
  </si>
  <si>
    <t>Issuance of restricted stock (in shares)</t>
  </si>
  <si>
    <t>Balance at ending at Jun. 30, 2017</t>
  </si>
  <si>
    <t>Balance at ending (in shares) at Jun. 30, 2017</t>
  </si>
  <si>
    <t>Implementation of new accounting standard</t>
  </si>
  <si>
    <t>Balance at ending at Jun. 30, 2018</t>
  </si>
  <si>
    <t>Balance at ending (in shares) at Jun. 30, 2018</t>
  </si>
  <si>
    <t>Consolidated Statements of Cash Flows - USD ($)</t>
  </si>
  <si>
    <t>Operating activities</t>
  </si>
  <si>
    <t>Net (income) from discontinued operations</t>
  </si>
  <si>
    <t>Adjustments to reconcile net (loss) to net cash used in continuing operating activities:</t>
  </si>
  <si>
    <t>Depreciation and amortization</t>
  </si>
  <si>
    <t>Bad debt expense</t>
  </si>
  <si>
    <t>Deferred income tax expense (benefit)</t>
  </si>
  <si>
    <t>Changes in operating assets and liabilities:</t>
  </si>
  <si>
    <t>Accounts receivable</t>
  </si>
  <si>
    <t>Inventories</t>
  </si>
  <si>
    <t>Prepaid expenses and other assets</t>
  </si>
  <si>
    <t>Accounts payable, accrued expenses</t>
  </si>
  <si>
    <t>Net cash used in continuing operations</t>
  </si>
  <si>
    <t>Investing activities</t>
  </si>
  <si>
    <t>Acquisition of property, plant and equipment</t>
  </si>
  <si>
    <t>Additional patents</t>
  </si>
  <si>
    <t>Net cash used in investing continuing activities</t>
  </si>
  <si>
    <t>Net cash provided by investing activities - discontinued operations</t>
  </si>
  <si>
    <t>Net cash used in investing activities</t>
  </si>
  <si>
    <t>Financing activities</t>
  </si>
  <si>
    <t>Proceeds from sale of common stock</t>
  </si>
  <si>
    <t>Net cash provided by financing activities from continuing operations</t>
  </si>
  <si>
    <t>Net (decrease)/increase in cash and cash equivalents</t>
  </si>
  <si>
    <t>Cash and cash equivalents at beginning of period</t>
  </si>
  <si>
    <t>Cash and cash equivalents at end of period</t>
  </si>
  <si>
    <t>Cash paid for:</t>
  </si>
  <si>
    <t>Income taxes</t>
  </si>
  <si>
    <t>Transfer of inventory to property, plant and equipment for the consignment of product</t>
  </si>
  <si>
    <t>Basis of Presentation, Organization and Business and Summary of Significant Accounting Policies</t>
  </si>
  <si>
    <t>Accounting Policies [Abstract]</t>
  </si>
  <si>
    <t>1.
Basis of Presentation, Organization and Business and Summary of Significant Accounting Policies Basis
of Presentation These
consolidated financial statements of Misonix, Inc. (“Misonix” or the “Company”) include the accounts of
Misonix and its 100% owned subsidiaries. All significant intercompany balances and transactions have been eliminated. 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our products are marketed primarily through a hybrid sales approach. This includes direct
sales representatives, managed by regional sales managers, along with independent distributors. Outside the United States, we
sell BoneScalpel and SonaStar to specialty distributors who purchase products from us to resell to their clinical customer bases.
We sell to all major markets in the Americas, Europe, Middle East, Asia Pacific and Africa. The Company operates as one business
segment. 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June 30, 2018 were $2,542,579. Cash
and Cash Equivalents The
Company considers all highly liquid debt instruments purchased with a maturity of three months or less to be cash equivalents.
All of the Company’s cash is maintained in bank accounts and accordingly it does not have cash equivalents at June 30, 2018.
The Company’s cash balance at June 30, 2018 was $10,979,455. The
Company maintains cash balances at various financial institutions. At June 30, 2018, these financial institutions held cash
that was approximately $10,729,455 in excess of amounts insured by the Federal Deposit Insurance Corporation and other government
agencies. Major
Customers and Concentration of Credit Risk Included
in sales from continuing operations are sales to the Company distributor of SonaStar in China of $6,969,258, $0 and $0, for the
fiscal years ended June 30, 2018, 2017 and 2016, respectively, inclusive of product licensing fees of $4,010,000. Accounts receivable
from this customer were $293,915 at June 30, 2018. Total
royalties from Medtronic Minimally Invasive Therapies (“MMIT”) related to their sales of the Company’s ultrasonic
cutting and sculpting products, which use high frequency sound waves to coagulate and divide tissue for both open and laparoscopic
surgery, were $525,000, $3,764,000 and $3,903,000 for the fiscal years ended June 30, 2018, 2017 and 2016, respectively. Accounts
receivable from MMIT royalties were $0 and $925,000 at June 30, 2018 and 2017, respectively. The license agreement with MMIT expired
in August 2017. At
June 30, 2018 and 2017, the Company’s accounts receivable with customers outside the United States were approximately $1,630,000
and $860,000, respectively, none of which is over 90 day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 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 Inventories Inventories
are stated at the lower of cost (first-in, first-out)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 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Inventory items included in property, plant and equipment are depreciated using
the straight line method over estimated useful lives of 3 to 5 years. Depreciation of BoneScapel and Sonic OneOR generators
which are consigned to customers are depreciated over a 5 year period, and depreciation is charged to selling expenses. See Note
4. Revenue
Recognition The
Company records revenue upon shipment for products shipped F.O.B. shipping point. Products shipped F.O.B. destination points are
recorded as revenue when received at the point of destination. Shipments under agreements with distributors are not subject to
return, and payment for these shipments is not contingent on sales by the distributor. Accordingly, the Company recognizes revenue
on shipments to distributors in the same manner as with other customers. Service contracts and royalty income are recognized when
earned. The Company generally warrantees its product for a 12 month period, and accordingly records a related warranty reserve.
Historical warranty costs have not been significant. The
Company presents taxes collected from customers and remitted to governmental authorities in the consolidated statements of operations
on a net basis. License
revenue is recorded when 1) a contract has been executed, 2) the underlying intellectual property has been transferred, 3) the
payment terms are identified and 4) the risk of a reversal of revenue from lack of receipt of consideration or other factors has
passed. License revenue for the years ended June 30, 2018, 2017 and 2016 was $4,010,000, $0 and $0, respectively. On
October 19, 2017, the Company entered into a License and Exclusive Manufacturing Agreement (the “Agreement”) with
Hunan Xing Hang Rui Kang Bio-technologies Co., Ltd., a Chinese corporation (the “Licensee”or “Hunan” )
under which Misonix has licensed certain manufacturing and distribution rights to its SonaStar product line in China, Hong Kong
and Macau (the “Territory”) in exchange for payments totaling at least $11,000,000. The
Agreement with Hunan provides for the following three primary revenue streams:
a) Sales of Misonix
SonaStar products, totaling $990,000, which have been recognized as product revenue when the products were shipped. For the
quarters ended September 30, 2017, December 31, 2017 and March 31, 2018, revenue of $270,000, $570,000 and $150,000, respectively,
was recognized from these product shipments, which completed the initial product shipment requirement under the Agreement.
b) A technology license
fee of $4,010,000, relating to the granting of a technology license to Hunan, allowing Hunan to manufacture and sell SonaStar
products in China. The applicable technology was delivered to Hunan in the quarter ended March 31, 2018, and the license fee
was recorded in full in that quarter. This technology license fee will be accounted for as “Revenue - License”
in our statement of operations in the quarter ended March 31, 2018.
c) A royalty fee based
on the number of generators manufactured and sold by Hunan in China during the initial 10 year term of the Agreement. For
the calendar years 2019, 2020 and 2021, Hunan will pay a minimum royalty fee of $2 million per year. After 2021, there are
no minimum royalties. These royalty payments will be recorded as “Revenue – Royalty” when the royalties
are earned. In
addition, the Agreement contains a provision allowing for Misonix to be reimbursed by Hunan for it’s out of pocket costs
to assist Hunan with training to build the product, to the extent Hunan requests any training. We consider this option to be a
substantive option which should be accounted for as a separate event as the event occurs rather than as a deliverable in the original
arrangement. We also believe that this will be an immaterial portion of this contract. During
the year ended June 30, 2018, the Company delivered the licensed SonaStar technology to the Licensee, and recorded license revenue
of $4,010,000. Long-Lived
Assets 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8 and 2017. Goodwill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also compares its market capitalization
to the value of its goodwill to view for evidence of impairment. The Company completed its annual goodwill impairment tests for
fiscal 2018 and 2017 as of June 30th each year. No impairment of goodwill was deemed to exist in fiscal 2018 and 2017. Patents The
cost of acquiring or processing patents is capitalized at cost. This amount is being amortized using the straight-line method
over the estimated useful lives of the underlying assets, which is approximately 17 years. Patents totaled $757,447 and $719,136
at June 30, 2018 and 2017, respectively. Amortization expense for the years ended June 30, 2018, 2017 and 2016 was approximately
$127,000, $110,000 and $94,000, respectively. The
following is a schedule of estimated future patent amortization expense as of June 30, 2018 during the following fiscal years:
2019 $ 125,961
2020 101,483
2021 95,312
2022 62,765
2023 61,695
Thereafter 310,231
$ 757,447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 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welve months ended
June 30,
2018 2017 2016
Basic weighted average shares
outstanding 9,009,189 8,398,778 7,776,949
Dilutive effect of
resticted stock awards (participating securities) — — —
Denominator for basic
earnings per share 9,009,189 8,398,778 7,776,949
Dilutive effect of
stock options — — —
Diluted weighted average shares outstanding 9,009,189 8,398,778 7,776,949 Diluted
EPS for the three years ended June 30, 2018 as presented is the same as basic EPS as the inclusion of the effect of common share
equivalents then outstanding would be anti-dilutive. Accordingly, excluded from the calculation of diluted EPS are the dilutive
effect of options to purchase 211,801, 473,848, and 467,733 shares of common stock for the years ended June 30, 2018, 2017 and
2016, respectively. Also excluded from the calculation of both basic and diluted earnings per share for the years ended June 30,
2018 and 2017 are the 400,000 shares of restricted common stock which were issued in December 2016. Research
and Development All
research and development expenses are expensed as incurred and are included in operating expenses. Advertising
Expense The
cost of advertising is expensed in the period the advertising first takes place. The Company incurred approximately $0, $76,000
and $386,000 in advertising costs during the fiscal years ended June 30, 2018, 2017 and 2016, respectively. Advertising costs
are reported in selling expenses on the statement of operations. Depreciation
Expense for Consigned Inventory The
Company typically provides to its United States customers, on a consignment basis, the generators used to power its BoneScapel
and SonicOne products. Title to these generators remains at all times with the Company. When these generators are deployed in
the field at customer locations, the Company depreciates these units over a five year period and charges the depreciation to selling
expenses. Depreciation expense relating to consigned generators for the three years ended June 30, 2018 was $487,000, $425,000
and $416,000, respectively. Prior to fiscal 2017, consigned units were depreciated over a three year period. The impact of this
change in accounting estimate was a reduction in expense of approximately $283,000 for the year ended June 30, 2017, compared
to what the expense would have been without this change. Shipping
and Handling Shipping
and handling fees for the fiscal years ended June 30, 2018, 2017 and 2016 were approximately $99,000, $119,000 and $109,000
respectively, and are reported as a component of net sales. Shipping and handling costs for the fiscal years ended June 30,
2018, 2017 and 2016 were approximately $289,000, $337,000 and $142,000, respectively, and are reported as a component of selling
expenses. Stock-Based
Compensation The
Company measures compensation cost for all share based payments at fair value and recognizes the cost over the vesting period. The
Company uses the Black-Scholes method to value awards and utilizes the straight line amortization method to recognize the expense
associated with the awards with graded vesting terms. 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 Recent
Accounting Pronouncements In
May 2014, the Financial Accounting Standards Board (the “FASB”) issued ASC Update No. 2014-09, Revenue from Contracts
with Customers (Topic 606), which was subsequently updated. This purpose of the updated standard is to provide enhancements to
the quality and consistency of revenue recognition between companies using U.S. GAAP and International Financial Reporting Standards.
The new five-step recognition model introduces the core principle of recognizing revenue in an amount that reflects the consideration
to which the entity expects to be entitled in exchange for the promised goods or services. When
effective, as amended, ASU 2014-09 will require us to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to describe the nature, amount, timing and uncertainty
of revenue, certain costs and cash flows arising from our contracts with customers). This standard became effective
for the Company on July 1, 2018 and we will adopt the new pronouncement under the modified retrospective approach. We
have reviewed our various revenue streams within our reporting segment and have gathered data regarding the segregation of those
revenue streams into the following types for analysis (i) sale of medical device products under standard ship and bill practices,
(ii) consignment and leasing of medical device products, and (iii) licensing agreements related to medical technology. We have
gathered data and quantified the amount of sales by type of revenue stream and categorized the types of sales for the purpose
of comparing how we currently recognize revenue to the new standard in order to quantify the impact of this ASU. We have
finalized our review on our medical device product sales and the consignment and leasing of medical devices. We generally anticipate
having substantially similar performance obligations under the new guidance as compared with deliverables and units of account
currently being recognized. We expect to recognize an immaterial adjustment to retained earnings reflecting the cumulative
impact for the above described revenue streams. Due
to the nature of the licensing agreements that the Company enters into, the revenue recognition treatment required under the new
standard will depend on contract-specific terms. The Company is in the process of concluding on the impact that the standard will
have on this revenue stream and will need to consistently evaluate the nature of any implicit price concession granted on a major
license and IP agreement with the Company’s Chinese partner which will impact the timing of royalty revenue to be recorded
under the contract. This may result in revenue being recognized on this license earlier than current practice although such revenue
has not yet been recorded and the Company has not yet concluded on any necessary adjustment to retained earnings upon adoption.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The Company is currently in the early stages of evaluating this guidance to determine the impact it will have
on its consolidated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As this guidance only affects the classification within
the statement of cash flows, ASU 2016-15 is not expected to have a material impact on the Company’s consolidated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 Recently
Adopted Accounting Pronouncements In
March 2016, the FASB issued Accounting Standards Update No. 2016-09 “Compensation—Stock Compensation (Topic 718):
Improvements to Employee Share-Based Payment Accounting” intended to simplify several aspects of accounting for share-based
payment transactions. The Company adopted these amendments beginning in the first quarter of fiscal 2018. The guidance requires
that all excess tax benefits and tax deficiencies previously recorded as additional paid-in capital be prospectively recorded
in income tax expense.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Operations for the year ended June 30, 2018.
The Company elected to apply the presentation requirement for cash flows related to excess tax benefits prospectively, which had
an immaterial impact on both net cash from operating activities and net cash used in financing activities for the year ended June
30, 2018. The presentation requirements for cash flows related to employee taxes paid for withheld shares had no impact on any
of the periods presented on the Company’s Consolidated Statements of Cash Flows since such cash flows have historically
been presented as a financing activity. Finally, the Company has elected to account for forfeitures as they occur, rather than
estimate expected forfeitures. As a result, the Company recorded the cumulative impact of $908,875 as an increase to Deferred
Income Taxes with a corresponding decrease to Accumulated Deficit.</t>
  </si>
  <si>
    <t>Fair Value of Financial Instruments</t>
  </si>
  <si>
    <t>Fair Value Disclosures [Abstract]</t>
  </si>
  <si>
    <t>2.
Fair Value of Financial Instru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June 30, 2018 and 2017, all of our cash, trade accounts receivable and trade accounts payable were short term in nature, and their
carrying amounts approximate fair value.</t>
  </si>
  <si>
    <t>Inventory Disclosure [Abstract]</t>
  </si>
  <si>
    <t xml:space="preserve">3.
Inventories Inventories
are summarized as follows:
June
30, June
30,
Raw material $ 3,540,205 $ 2,409,148
Work-in-process 180,442 741,994
Finished
goods 1,743,497 3,267,232
5,464,144 6,418,374
Less
valuation reserve 444,258 1,425,940
$ 5,019,886 $ 4,992,434 </t>
  </si>
  <si>
    <t>Property, Plant and Equipment</t>
  </si>
  <si>
    <t>Property, Plant and Equipment [Abstract]</t>
  </si>
  <si>
    <t>4.
Property, Plant and Equipment Property,
plant and equipment consist of the following:
June
30, June
30,
Demonstration
and consignment inventory $ 8,227,878 $ 6,951,583
Machinery and equipment 2,582,244 2,452,363
Furniture and fixtures 1,464,325 1,406,758
Leasehold improvements 691,751 691,751
Software systems 223,087 —
Automobiles 22,328 22,328
13,211,613 11,524,783
Less:
accumulated depreciation and amortization (9,023,235 ) (7,794,580 )
$ 4,188,378 $ 3,730,203 Depreciation
and amortization of property, plant and equipment totaled approximately $1,300,000, $957,000 and $1,339,000 for the fiscal years
ended June 30, 2018, 2017 and 2016, respectively.</t>
  </si>
  <si>
    <t>Accrued Expenses and Other Current Liabilities</t>
  </si>
  <si>
    <t>Payables and Accruals [Abstract]</t>
  </si>
  <si>
    <t xml:space="preserve">5.
Accrued Expenses and Other Current Liabilities The
following summarizes accrued expenses and other current liabilities:
June
30, June
30,
Accrued
payroll, payroll taxes and vacation $ 351,435 $ 715,245
Accrued bonus 552,988 343,400
Accrued commissions 742,807 751,000
Professional fees 102,065 662,537
Litigation settlement — 500,000
Deferred income 13,303 27,901
Deferred foreign taxes 401,000 —
Vendor
and sales tax accruals 648,574 346,055
$ 2,812,172 $ 3,346,138 </t>
  </si>
  <si>
    <t>Stock-Based Compensation Plans</t>
  </si>
  <si>
    <t>Equity [Abstract]</t>
  </si>
  <si>
    <t>6.
Stock-Based Compensation Plans At
June 30, 2018, the Company had outstanding equity-linked grants under eight stock-based compensation plans (the “Plans”),
as follows:
Plan Initial
Granted
Exercised
Expired
/ Outstanding
Available
2001 Employee
Stock Option Plan 1,000,000 1,251,261 376,368 868,955 5,938 —
2005 Employee Equity
Incentive Plan 500,000 547,125 490,550 48,925 7,650 —
2005 Non Employee Director
Stock Option Plan 200,000 195,000 112,500 37,500 45,000 —
2009 Employee Equity
Incentive Plan 500,000 624,925 386,350 125,600 112,975 675
2009 Non Employee Director
Stock Option Plan 200,000 225,000 56,250 75,000 93,750 50,000
2012 Employee Equity
Incentive Plan 500,000 695,000 122,370 196,000 376,630 1,000
2012 Non Employee Director
Stock Option Plan 200,000 222,500 3,750 45,000 173,750 22,500
2014 Employee Equity
Incentive Plan 750,000 505,000 3,625 158,875 342,500 3,875
2017 Equity Incentive
Plan 750,000 172,000 — — 172,000 578,000
Total 1,330,193 656,050 The
compensation cost that has been charged against income for these plans was $1,728,491, $1,086,139 and $1,629,644 for the fiscal
years ended June 30, 2018, 2017 and 2016, respectively, and is recorded in the department associated with the employee to which
the grants are issued. The expense for fiscal 2018 included a reversal of stock compensation from prior periods due to forfeitures
of unvested options of $625,202. As of June 30, 2018, there was $4,617,767 of total unrecognized compensation cost related
to non-vested share-based compensation arrangements to be recognized over a weighted-average period of 2.4 years, which includes
$2,248,649 of unrecognized compensation expense on restricted stock awards. Stock
options typically expire 10 years from the date of grant and vest over service periods, which typically are 4 years. All
options are granted at the price of the Common Stock on the NASDAQ Stock Market on the date of grant as set forth in th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at date of grant for options granted during the fiscal years ended June 30, 2018, 2017 and 2016 was
$5.50, $4.46 and $4.68 per share, respectively. The fair value was estimated based on the weighted average assumptions of:
For
the three years ended June 30,
2018 2017 2016
Risk-free
interest rates 1.98 % 1.80 % 1.71 %
Expected option life
in years 5.95 6.25 6.25
Expected stock price
volatility 57.42 % 54.68 % 55.41 %
Expected dividend yield 0 % 0 % 0 % A
summary of option activity under the Plans as of June 30, 2018, 2017 and 2016, and changes during the years ended on those dates
is presented below:
Options
Outstanding Weighted
Aggregate
Outstanding
as of June 30, 2015 1,557,616 5.80 $ 6,553,821
Vested
and exercisable at June 30, 2015 620,256 3.19 $ 3,911,604
Granted 320,000 8.80
Exercised (82,737 ) 4.60
Forfeited (4,375 ) 9.23
Expired (280 ) 5.82
Outstanding as of
June 30, 2016 1,790,224 $ 6.38 $ 1,675,072
Vested
and exercisable at June 30, 2016 813,349 $ 3.82 $ 1,501,208
Granted 327,500 8.34
Exercised (527,663 ) 3.30
Forfeited (383,625 ) 8.23
Expired (15,200 ) 8.51
Outstanding as of
June 30, 2017 1,191,236 $ 7.66 $ 2,748,956
Vested
and exercisable at June 30, 2017 517,361 $ 6.33 $ 1,923,794
Granted 305,500 10.10
Exercised (76,418 ) 5.47
Forfeited (15,125 ) 7.89
Expired (75,000 ) 4.87
Outstanding as of
June 30, 2018 1,330,193 $ 8.47 $ 5,369,557
Vested
and exercisable at June 30, 2018 681,316 $ 7.67 $ 3,355,240 The
total fair value of shares vested during the year ended June 30, 2018 was $1,553,905. The number and weighted-average grant-date
fair value of non-vested stock options at the beginning of fiscal 2018 was 673,875 and $4.77, respectively. The number and weighted-average
grant-date fair value of stock options which vested during fiscal 2018 was 648,777 and $5.08, respectively. Stock
options are granted with exercise prices not less than the fair market value of the Company’s Common Stock, at the time
of the grant, with an exercise term as determined by the compensation committee of the Company’s board of directors (the
“Committee”) not to exceed 10 years. The Committee determines the vesting period for the Company’s stock
options. Generally, such stock options have vesting periods of immediate to four years. Certain option awards provide for accelerated
vesting upon meeting specific retirement, death or disability criteria, and upon change of control.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4 million and compensation expense recorded for the year ended June 30, 2018 was $900,337. At June 30, 2018,
there was $2,248,649 of unrecognized compensation cost to non-vested restricted stock awards to be recognized over a weighted-average
period of 2.8 years. The awards contain a combination of vesting terms which include time vesting, performance vesting relating
to revenue achievement, and market vesting related to obtaining certain levels of Company stock prices. At June 30, 2018, 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t>
  </si>
  <si>
    <t>Commitments and Contingencies</t>
  </si>
  <si>
    <t>Commitments and Contingencies Disclosure [Abstract]</t>
  </si>
  <si>
    <t>7.
Commitments and Contingencies Leases The
Company has entered into several non-cancellable operating leases for the rental of certain manufacturing and office space, equipment
and automobiles expiring in various years through 2021. The principal building lease provides for a monthly rental of approximately
$28,000. The
following is a schedule of future minimum lease payments, by year and in the aggregate, under operating leases with initial or
remaining terms of one year or more at June 30, 2018:
Operating
2019 $ 359,353
2020 115,324
2021 12,488
2022 —
Total mimimun
lease payments $ 487,165 Certain
of the leases provide for escalation clauses, renewal options and the payment of real estate taxes and other occupancy costs.
Rent expense for all operating leases was approximately $435,000, $428,000 and $411,000 for the fiscal years ended June 30, 2018,
2017 and 2016, respectively. Purchase
Commitments As
of June 30, 2018, 2017, and 2016, the Company had purchase and inventory commitments totaling $3,841,641, $2,859,718 and
$2,507,125, respectively. Class
Action Securities Litigation On
September 19, 2016, Richard Scalfani, an individual shareholder of Misonix, filed a lawsuit against the Company and its former
CEO and CFO in the U.S. District Court for the Eastern District of New York, alleging violations of the federal securities laws.
The complaint alleges that the Company’s stock price was artificially inflated between November 5, 2015 and September 14,
2016 as a result of alleged false and misleading statements in the Company’s securities filings concerning the Company’s
business, operations, and prospects and the Company’s internal control over financial reporting. Scalfani filed the action
seeking to represent a putative class of all persons (other than defendants, officers and directors of the Company, and their
affiliates) who purchased publicly traded Misonix securities between November 5, 2015 and September 14, 2016. Scalfani was seeking
an unspecified amount of damages for himself and for the putative class under the federal securities laws. On March 24, 2017,
the Court appointed Scalfani and another individual Misonix shareholder, Tracey Angiuoli, as lead plaintiffs for purposes of pursuing
the action on behalf of the putative class. The lead plaintiffs, on behalf of the putative class, and the Company reached a settlement
in principle under which the Company would pay $500,000 to resolve the matter. The district court approved the settlement and
dismissed the lawsuit with prejudice in an order dated December 16, 2017. The Company has paid its $250,000, representing its
insurance retention. The balance was paid by the Company’s insurance carrier. Former
Chinese Distributor - FCPA With
the assistance of outside counsel, the Company conducted a voluntary investigation into the business practices of the independent
Chinese entity that previously distributed its products in China and the Company’s knowledge of those business practices,
which may have implications under the FCPA, as well as into various internal controls issues identified during the investigation. On
September 27, 2016 and September 28, 2016, the Company voluntarily contacted the SEC and the DOJ, respectively, to advise both
agencies of these potential issues. The Company has provided and will continue to provide documents and other information to the
SEC and the DOJ, and is cooperating fully with these agencies in their ongoing investigations of these matters. Although
the Company’s investigation is complete, additional issues or facts could arise which may expand the scope or severity of
the potential violations. The Company has no current information derived from the investigation or otherwise to suggest that its
previously reported financial statements and results are incorrect. At
this stage, the Company is unable to predict what, if any, action the DOJ or the SEC may take or what, if any, penalties or remedial
measures these agencies may seek. Nor can the Company predict the impact on the Company as a result of these matters, which may
include the imposition of fines, civil and criminal penalties, which are not currently estimable, as well as equitable remedies,
including disgorgement of any profits earned from improper conduct and injunctive relief, limitations on the Company’s conduct,
and the imposition of a compliance monitor. The DOJ and the SEC periodically have based the amount of a penalty or disgorgement
in connection with an FCPA action, at least in part, on the amount of profits that a company obtained from the business in which
the violations of the FCPA occurred. During its distributorship relationship with the prior Chinese distributor from 2010 through
2016, the Company generated revenues of approximately $8 million. Further,
the Company may suffer other civil penalties or adverse impacts, including lawsuits by private litigants in addition to the lawsuits
that already have been filed, or investigations and fines imposed by local authorities. The investigative costs to date are approximately
$3.0 million, of which approximately $0.5 million, $2.4 million and $0.1 million was charged to general and administrative expenses
during the years ended June 30, 2018, 2017 and 2016 respectively. Former
Chinese Distributor – Litigation On
April 5, 2017, the Company’s former distributor in China, Cicel (Beijing) Science &amp; Technology Co., Ltd., filed a lawsuit
against the Company and certain officers and directors of the Company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all of the
tort claims asserted against it, and also granted the individual defendants’ motion to dismiss all claims asserted against
them. The only claim remaining in the case is for breach of contract against the Company. The Company believes it has various
legal and factual defenses to the allegations in the complaint, and intends to vigorously defend the action. The case is at its
earliest stages; discovery is just beginning and there is no trial date. Stockholder
Derivative Litigation On
June 6, 2017, Irving Feldbaum, an individual shareholder of Misonix, filed a lawsuit in the U.S. District Court for the Eastern
District of New York. The complaint alleges claims against the Company’s board of directors, its former CEO and CFO, certain
of its former directors, and the Company as a nominal defendant for alleged violations of Section 14(a) of the Securities Exchange
Act of 1934 and state law claims for breach of fiduciary duty, waste of corporate assets, and unjust enrichment. The complaint
alleges that the Company incurred damages as a result of alleged false and misleading statements in the Company’s securities
filings concerning the Company’s business, operations, and prospects and the Company’s internal control over financial
reporting. The complaint also alleges that the Company’s February 4, 2016 Proxy Statement contained false and misleading
statements regarding executive compensation. The complaint seeks the recovery of damages on behalf of the Company and the implementation
of changes to corporate governance procedures. On June 16, 2017, Michael Rubin, another individual shareholder of Misonix, filed
a case alleging similar claims in the same district court. On July 21, 2017, the district court consolidated the two actions for
all purposes. On July 16, 2018, the Company and counsel for Mr. Feldbaum and Mr. Rubin informed the District Court that the parties
had reached a settlement in principle. There are aspects of the settlement that remain to be negotiated and documented, and the
settlement is subject to approval by the District Court after notice to the Company’s shareholders.</t>
  </si>
  <si>
    <t>Related Party Transactions</t>
  </si>
  <si>
    <t>Related Party Transactions [Abstract]</t>
  </si>
  <si>
    <t>8.
Related Party Transactions OrthoXact
Proprietary Limited (“OrthoXact”) (formerly Applied BioSurgical) is an independent distributor for the Company in
South Africa. The chief executive officer of OrthoXact is also the brother of Stavros G. Vizirgianakis, the CEO of Misonix, Inc. Set
forth below is a table showing the Company’s net revenues for the years ended June 30 and accounts receivable at June 30
for the indicated time periods below with OrthoXact:
For
the years ended June 30:
Applied
BioSurgical 2018 2017 2016
Sales $ 999,719 $ 580,888 $ 559,787
Accounts receivable $ 239,062 $ 192,984 $ 272,421 On
October 25, 2016, the Company sold 761,469 shares of Common Stock in a private placement to Stavros G. Vizirgianakis, the Company’s
current Chief Executive Officer, at a price per share of $5.253, representing total cash proceeds to the Company of approximately
$4.0 million.</t>
  </si>
  <si>
    <t>Income Taxes</t>
  </si>
  <si>
    <t>Income Tax Disclosure [Abstract]</t>
  </si>
  <si>
    <t>9.
Income Taxes Open
tax years related to federal and state income tax filings are for the years ended June 30, 2015, 2016, and 2017. The Company’s
net operating loss carryforwards from closed years can be adjusted by the tax authorities when they are utilized in an open year.
The Company files state tax returns in California, Florida, New Jersey, New York, Pennsylvania, Texas and various other states.
The Company was examined by the Internal Revenue Service for the year ended June 30, 2015 and such examination had been closed
with no change in taxes. The Company’s former foreign subsidiary, Misonix Ltd. filed tax return in the United Kingdom and
it was dissolved in June 2018. Deferred
income taxes reflect the net tax effects of temporary differences between the carrying amounts of assets and liabilities for financial
reporting purposes and the amounts used for income tax purposes. The
tax effects of temporary differences that give rise to significant portions of the deferred tax assets and liabilities are presented
below:
June
30,
2018 2017
Deferred tax assets
/ (liabilities)
Bad
debt reserves $ 45,817 $ 34,243
Inventory
reserves 194,363 676,733
Accruals
and allowances 18,938 269,539
Net
operating loss carryforwards 2,738,775 3,500,826
Tax
credits 496,898 455,916
Foreign
tax credits 401,000 —
Stock
based compensation 516,733 451,892
Deferred
gain - HIFU and Labcaire 91,862 149,222
Amortization (378,818 ) (594,306 )
Depreciation (36,088 ) 16,030
Other 6,873 3,182
4,096,353 4,963,277
Valuation
Allowance (4,096,353 ) (628,730 )
Total
net deferred tax assets $ — $ 4,334,547 Tax
Cuts and Jobs Act of 2017 The
Tax Cuts and Jobs Act of 2017 (the “Tax Legislation”), enacted on December 22, 2017, contains significant changes
to U.S. tax law, including lowering the U.S. corporate income tax rate to 21%, implementing a territorial tax system, and imposing
a one-time tax on deemed repatriated earnings of foreign subsidiaries. The
Tax Legislation reduces the U.S. statutory tax rate from 35% to 21%, effective January 1, 2018.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ed June
30, 2018, the Company’s U.S. statutory income tax rate is 27.55%. On
December 22, 2017, the SEC staff issued Staff Accounting Bulletin No. 118 (“SAB 118”), which provides guidance on
accounting for the tax effects of the Tax Legislation. SAB 118 provides a measurement period that should not extend beyond one
year from the Tax Legislation enactment date for companies to complete the accounting under ASC 740, Income Taxes. In accordance
with SAB 118, a company must reflect the income tax effects of those aspects of the Tax Legislation for which the accounting under
ASC 740 is complete. To the extent that a company’s accounting for certain income tax effects of the Tax Legislation is
incomplete but it is able to determine a reasonable estimate, it must record a provisional estimate in the financial statements.
The Company recorded $1,755,823 discrete tax expense representing the expense of remeasuring its U.S. deferred tax assets at the
lower 21% U.S. statutory tax rate. In addition, the Company had approximately $169,000 of alternative minimum tax credit which
was reclassed to tax receivable.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While the Company had positive cumulative pretax income
as of June 30, 2017, based on actual results for fiscal 2018 and the Company’s current forecast for fiscal 2019 the Company
is in a three year cumulative loss position at June 30, 2018, and it expects to be in a cumulative pretax loss position as of
June 30, 2019. Management evaluated available positive evidence, including the continued growth of the Company’s revenues
and gross profit margins, its recent SonaStar technology license to its Chinese partner and the reduction in investigative and
professional fees recognized in fiscal 2017, along with available negative evidence, including the Company’s continuing
investment in building its next generation Nexus platform and its continuing investment in building a direct sales force, while
at the same time paying commissions to its domestic sales distributors. After weighing both the positive and negative evidence,
management concluded that the Company’s deferred tax assets are not more likely-than-not realizable. Accordingly, the Company
recorded a full valuation allowance of $4,096,353 against its remaining deferred tax assets at June 30, 2018. The Company will
continue to assess its ability to utilize its net operating loss carryforwards, and will reverse this valuation allowance when
sufficient evidence is achieved to allow the realizability of such deferred tax assets. As
of June 30, 2018, the Company had approximately $12,175,000 of U.S. federal net operating loss carryforwards of which $10,504,000
will expire in tax years between 2031 and 2037 and $1,671,000 will not expire. Included in U.S. Federal net operating loss carryforward
amount are windfall tax benefits related to exercised stock options of approximately $2,571,000, the benefit of which was recorded
in equity when the Company adopted ASU 2016-09 beginning in fiscal 2018. The Company has approximately $497,000 of research and
development tax credit carryforwards which expire in the tax years between 2026 and 2038. Significant
components of the income tax expense (benefit) attributable to continuing operations are as follows:
Year
Ended June 30,
2018 2017 2016
Current:
Federal $ — $ — $ 4,962
Foreign 401,000 5,424 17,012
Total
current 401,000 5,424 21,974
Deferred:
Federal 5,116,778 (990,016 ) (558,133 )
State (101,132 ) (38,216 ) (37,192 )
Total
deferred 5,015,646 (1,028,232 ) (595,325 )
$ 5,416,646 $ (1,022,808 ) $ (573,351 ) The
reconciliation of income tax expense (benefit) computed at the Federal statutory tax rates to income tax expense (benefit) is
as follows:
Year
ended June 30,
2018 2017 2016
Tax
at federal statutory rates $ (483,207 ) $ (974,308 ) $ (646,828 )
State
income taxes, net of federal benefit (102,812 ) (34,636 ) (13,319 )
Research
credit (216,099 ) (50,000 ) (49,593 )
Stock-based
compensation 306,678 6,692 191,827
Deferred
tax asset adjustments (1) — — (100,939 )
Valuation
allowance 4,096,353 — —
Reduction
of deferred tax asset related to Tax Legislation 1,755,823 — —
Travel
and entertainment 12,458 34,743 35,010
Other 47,452 (5,299 ) 10,491
$ 5,416,646 $ (1,022,808 ) $ (573,351 )
(1) Relates to the correction
of error from the fiscal 2016 tax provision as the net impact was not material.</t>
  </si>
  <si>
    <t>Employee Profit Sharing Plan</t>
  </si>
  <si>
    <t>10.
Employee Profit Sharing Plan The
Company sponsors a retirement plan pursuant to Section 401(k) of the Internal Revenue Code of 1986, as amended (the “Code”)
for all full-time employees. Participants may contribute a percentage of compensation not to exceed the maximum allowed under
the Code, which was $24,000 if the employee was over 50 years of age for the year ended June 30, 2018. The plan provides
for a matching contribution by the Company of 10% of annual eligible compensation contributed by the participants based on years
of service, which amounted to $58,162, $57,465 and $52,145 for the fiscal years ended June 30, 2018, 2017 and 2016, respectively.</t>
  </si>
  <si>
    <t>Segment Reporting</t>
  </si>
  <si>
    <t>Segment Reporting [Abstract]</t>
  </si>
  <si>
    <t>11.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is categorized as follows:
For
the Year Ended June 30,
2018 2017 2016
Total
Consumables $ 23,596,476 $ 20,328,676 $ 16,091,651
Equipment 9,073,350 6,941,287 7,021,543
License 4,010,000 — —
Total $ 36,679,826 $ 27,269,963 $ 23,113,194
Domestic:
Consumables $ 17,735,749 $ 14,866,772 $ 11,277,449
Equipment 2,308,614 1,593,999 1,809,357
License — — —
Total $ 20,044,363 $ 16,460,771 $ 13,086,806
International:
Consumables $ 5,860,727 $ 5,461,904 $ 4,814,202
Equipment 6,764,736 5,347,288 5,212,186
License 4,010,000 — —
Total $ 16,635,463 $ 10,809,192 $ 10,026,388 Substantially
all of the Company’s long-lived assets are located in the United States.</t>
  </si>
  <si>
    <t>Quarterly Results (unaudited)</t>
  </si>
  <si>
    <t>Quarterly Financial Information Disclosure [Abstract]</t>
  </si>
  <si>
    <t xml:space="preserve">12. Quarterly
Results (unaudited)
Fiscal
2018
Q1 Q2 Q3 Q4 Year
Revenue
Product $ 7,280,723 $ 8,323,845 $ 8,429,132 $ 8,636,126 $ 32,669,826
License — — 4,010,000 — 4,010,000
Total
revenue 7,280,723 8,323,845 12,439,132 8,636,126 36,679,826
Cost
of goods sold 2,177,355 2,465,826 2,631,893 2,519,824 9,794,898
Gross
profit 5,103,368 5,858,019 9,807,239 6,116,302 26,884,928
Operating
expenses:
Selling
expenses 3,570,713 3,919,515 4,447,421 4,430,732 16,368,381
General
and administrative expenses 2,573,131 2,380,860 1,925,086 2,184,062 9,063,139
Research
and development expenses 901,274 957,204 1,199,895 1,335,776 4,394,149
Total
operating expenses 7,045,118 7,257,579 7,572,402 7,950,570 29,825,669
Income
(loss) from operations (1,941,750 ) (1,399,560 ) 2,234,837 (1,834,268 ) (2,940,741 )
Other
income (expense):
Interest
income 13 45 9,074 16,991 26,123
Royalty
income and license fees 452,971 71,550 916 1 525,438
Other (4,458 ) (4,387 ) (5,712 ) 16,831 2,274
Total
other income 448,526 67,208 4,278 33,823 553,835
—
Loss
from continuing operations before income taxes (1,493,224 ) (1,332,352 ) 2,239,115 (1,800,445 ) (2,386,906 )
—
Income
tax expense (benefit) (281,000 ) 5,524,422 — 173,224 5,416,646
—
Net
income from continuing operations (1,212,224 ) (6,856,774 ) 2,239,115 (1,973,669 ) (7,803,552 )
Income
from discontinued operations net of tax — — — 191,117 191,117
Net
loss $ (1,212,224 ) $ (6,856,774 ) $ 2,239,115 $ (1,782,552 ) $ (7,612,435 )
Net
income (loss) per share:
Continuing
operations:
Basic $ (0.14 ) $ (0.76 ) $ 0.24 $ (0.22 ) $ (0.87 )
Diluted $ (0.14 ) $ (0.76 ) $ 0.23 $ (0.22 ) $ (0.87 )
Discontinued
operations
Basic $ — $ — $ — $ 0.02 $ 0.02
Diluted $ — $ — $ — $ 0.02 $ 0.02
Combined
Basic $ (0.14 ) $ (0.76 ) $ 0.24 $ (0.20 ) $ (0.85 )
Diluted $ (0.14 ) $ (0.76 ) $ 0.23 $ (0.20 ) $ (0.85 )
Weighted
average shares - Basic 8,958,405 8,977,984 9,028,506 9,037,046 9,009,189
Weighted
average shares - Diluted 8,958,405 8,977,984 9,549,144 9,037,046 9,009,189
Fiscal
2017
Q1 Q2 Q3 Q4 Year
Revenue $ 6,171,625 $ 6,030,380 $ 7,177,763 $ 7,890,195 $ 27,269,963
Cost
of goods sold 1,912,007 1,818,672 2,112,099 2,374,661 8,217,439
Gross
profit 4,259,618 4,211,708 5,065,664 5,515,534 19,052,524
Operating
expenses:
Selling
expenses 3,325,687 3,271,134 3,587,859 4,036,227 14,220,907
General
and administrative expenses 1,931,821 2,087,419 2,484,962 3,091,004 9,595,206
Research
and development expenses 492,084 440,364 465,863 439,186 1,837,497
Total
operating expenses 5,749,592 5,798,917 6,538,684 7,566,417 25,653,610
Loss
from operations (1,489,974 ) (1,587,209 ) (1,473,020 ) (2,050,883 ) (6,601,086 )
Other
income/(expense):
Interest
income 19 19 18 19 75
Royalty
income and license fees 944,068 949,048 953,235 925,259 3,771,610
Other (1,996 ) (6,640 ) (6,940 ) (20,635 ) (36,211 )
Total
other income 942,091 942,427 946,313 904,643 3,735,474
(Loss)
from continuing operations before income taxes (547,883 ) (644,782 ) (526,707 ) (1,146,240 ) (2,865,612 )
Income
tax (benefit) (26,000 ) (30,000 ) (219,000 ) (747,808 ) (1,022,808 )
Net
(loss) from continuing operations $ (521,883 ) $ (614,782 ) $ (307,707 ) $ (398,432 ) $ (1,842,804 )
Net
income from discontinued operations:
Net
income (loss) from discontinued operations, net of tax — — 161,861 (236 ) 161,625
Net
income from discontinued operations — — 161,861 (236 ) 161,625
Net
(loss) $ (521,883 ) $ (614,782 ) $ (145,846 ) $ (398,668 ) $ (1,681,179 )
Net
(loss) per share from continuing operations - Basic $ (0.07 ) $ (0.07 ) $ (0.04 ) $ (0.05 ) $ (0.22 )
Net
income per share from discontinued operations - Basic — — 0.02 — 0.02
Net
(loss) per share - Basic $ (0.07 ) $ (0.07 ) $ (0.02 ) $ (0.05 ) $ (0.20 )
Net
(loss) per share from continuing operations - Diluted $ (0.07 ) $ (0.07 ) $ (0.04 ) $ (0.05 ) $ (0.22 )
Net
income per share from discontinued operations - Diluted — — 0.02 — 0.02
Net
(loss) per share - Diluted $ (0.07 ) $ (0.07 ) $ (0.02 ) $ (0.05 ) $ (0.20 )
Weighted
average shares - Basic 7,809,385 8,374,900 8,613,354 8,806,570 8,398,778
Weighted
average shares - Diluted 7,809,385 8,374,900 8,613,354 8,806,570 8,398,778 </t>
  </si>
  <si>
    <t>Schedule II</t>
  </si>
  <si>
    <t>SEC Schedule, 12-09, Valuation and Qualifying Accounts [Abstract]</t>
  </si>
  <si>
    <t xml:space="preserve">Schedule
II
Description Balance
at Additions (Deductions) Balance
at
Allowance
for doubtful accounts years ended June 30:
2018 $ 96,868 $ 103,132 $ — $ 200,000
2017 $ 96,868 $ — $ — $ 96,868
2016 $ 126,868 $ (30,000 ) (A) $ — $ 96,868
(A) Reduction in allowance
for doubtful accounts due to adjustment in reserve balance.
Description Balance
at Additions (Deductions) Balance
at
Deferred tax valuation
allowance years ended June 30:
2018 $ 628,730 $ 3,467,623 $ 4,096,353
2017 $ 628,730 — — $ 628,730
2016 $ 628,730 $ — $ — $ 628,730 </t>
  </si>
  <si>
    <t>Basis of Presentation, Organization and Business and Summary of Significant Accounting Policies (Policies)</t>
  </si>
  <si>
    <t>Basis of Presentation</t>
  </si>
  <si>
    <t>Basis
of Presentation These
consolidated financial statements of Misonix, Inc. (“Misonix” or the “Company”) include the accounts of
Misonix and its 100% owned subsidiaries. All significant intercompany balances and transactions have been eliminated.</t>
  </si>
  <si>
    <t>Organization and Business</t>
  </si>
  <si>
    <t>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our products are marketed primarily through a hybrid sales approach. This includes direct
sales representatives, managed by regional sales managers, along with independent distributors. Outside the United States, we
sell BoneScalpel and SonaStar to specialty distributors who purchase products from us to resell to their clinical customer bases.
We sell to all major markets in the Americas, Europe, Middle East, Asia Pacific and Africa. The Company operates as one business
segment.</t>
  </si>
  <si>
    <t>High Intensity Focused Ultrasound Technology</t>
  </si>
  <si>
    <t>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June 30, 2018 were $2,542,579.</t>
  </si>
  <si>
    <t>Cash and Cash Equivalents</t>
  </si>
  <si>
    <t>Cash
and Cash Equivalents The
Company considers all highly liquid debt instruments purchased with a maturity of three months or less to be cash equivalents.
All of the Company’s cash is maintained in bank accounts and accordingly it does not have cash equivalents at June 30, 2018.
The Company’s cash balance at June 30, 2018 was $10,979,455. The
Company maintains cash balances at various financial institutions. At June 30, 2018, these financial institutions held cash
that was approximately $10,729,455 in excess of amounts insured by the Federal Deposit Insurance Corporation and other government
agencies.</t>
  </si>
  <si>
    <t>Major Customers and Concentration of Credit Risk</t>
  </si>
  <si>
    <t>Major
Customers and Concentration of Credit Risk Included
in sales from continuing operations are sales to the Company distributor of SonaStar in China of $6,969,258, $0 and $0, for the
fiscal years ended June 30, 2018, 2017 and 2016, respectively, inclusive of product licensing fees of $4,010,000. Accounts receivable
from this customer were $293,915 at June 30, 2018. Total
royalties from Medtronic Minimally Invasive Therapies (“MMIT”) related to their sales of the Company’s ultrasonic
cutting and sculpting products, which use high frequency sound waves to coagulate and divide tissue for both open and laparoscopic
surgery, were $525,000, $3,764,000 and $3,903,000 for the fiscal years ended June 30, 2018, 2017 and 2016, respectively. Accounts
receivable from MMIT royalties were $0 and $925,000 at June 30, 2018 and 2017, respectively. The license agreement with MMIT expired
in August 2017. At
June 30, 2018 and 2017, the Company’s accounts receivable with customers outside the United States were approximately $1,630,000
and $860,000, respectively, none of which is over 90 days.</t>
  </si>
  <si>
    <t>Use of Estimates</t>
  </si>
  <si>
    <t>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Accounts Receivable</t>
  </si>
  <si>
    <t>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t>
  </si>
  <si>
    <t>Inventories Inventories
are stated at the lower of cost (first-in, first-out)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t>
  </si>
  <si>
    <t>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Inventory items included in property, plant and equipment are depreciated using
the straight line method over estimated useful lives of 3 to 5 years. Depreciation of BoneScapel and Sonic OneOR generators
which are consigned to customers are depreciated over a 5 year period, and depreciation is charged to selling expenses. See Note
4.</t>
  </si>
  <si>
    <t>Revenue Recognition</t>
  </si>
  <si>
    <t>Revenue
Recognition The
Company records revenue upon shipment for products shipped F.O.B. shipping point. Products shipped F.O.B. destination points are
recorded as revenue when received at the point of destination. Shipments under agreements with distributors are not subject to
return, and payment for these shipments is not contingent on sales by the distributor. Accordingly, the Company recognizes revenue
on shipments to distributors in the same manner as with other customers. Service contracts and royalty income are recognized when
earned. The Company generally warrantees its product for a 12 month period, and accordingly records a related warranty reserve.
Historical warranty costs have not been significant. The
Company presents taxes collected from customers and remitted to governmental authorities in the consolidated statements of operations
on a net basis. License
revenue is recorded when 1) a contract has been executed, 2) the underlying intellectual property has been transferred, 3) the
payment terms are identified and 4) the risk of a reversal of revenue from lack of receipt of consideration or other factors has
passed. License revenue for the years ended June 30, 2018, 2017 and 2016 was $4,010,000, $0 and $0, respectively. On
October 19, 2017, the Company entered into a License and Exclusive Manufacturing Agreement (the “Agreement”) with
Hunan Xing Hang Rui Kang Bio-technologies Co., Ltd., a Chinese corporation (the “Licensee”or “Hunan” )
under which Misonix has licensed certain manufacturing and distribution rights to its SonaStar product line in China, Hong Kong
and Macau (the “Territory”) in exchange for payments totaling at least $11,000,000. The
Agreement with Hunan provides for the following three primary revenue streams:
a) Sales of Misonix
SonaStar products, totaling $990,000, which have been recognized as product revenue when the products were shipped. For the
quarters ended September 30, 2017, December 31, 2017 and March 31, 2018, revenue of $270,000, $570,000 and $150,000, respectively,
was recognized from these product shipments, which completed the initial product shipment requirement under the Agreement.
b) A technology license
fee of $4,010,000, relating to the granting of a technology license to Hunan, allowing Hunan to manufacture and sell SonaStar
products in China. The applicable technology was delivered to Hunan in the quarter ended March 31, 2018, and the license fee
was recorded in full in that quarter. This technology license fee will be accounted for as “Revenue - License”
in our statement of operations in the quarter ended March 31, 2018.
c) A royalty fee based
on the number of generators manufactured and sold by Hunan in China during the initial 10 year term of the Agreement. For
the calendar years 2019, 2020 and 2021, Hunan will pay a minimum royalty fee of $2 million per year. After 2021, there are
no minimum royalties. These royalty payments will be recorded as “Revenue – Royalty” when the royalties
are earned. In
addition, the Agreement contains a provision allowing for Misonix to be reimbursed by Hunan for it’s out of pocket costs
to assist Hunan with training to build the product, to the extent Hunan requests any training. We consider this option to be a
substantive option which should be accounted for as a separate event as the event occurs rather than as a deliverable in the original
arrangement. We also believe that this will be an immaterial portion of this contract. During
the year ended June 30, 2018, the Company delivered the licensed SonaStar technology to the Licensee, and recorded license revenue
of $4,010,000.</t>
  </si>
  <si>
    <t>Long-Lived Assets</t>
  </si>
  <si>
    <t>Long-Lived
Assets 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8 and 2017.</t>
  </si>
  <si>
    <t>Goodwill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also compares its market capitalization
to the value of its goodwill to view for evidence of impairment. The Company completed its annual goodwill impairment tests for
fiscal 2018 and 2017 as of June 30th each year. No impairment of goodwill was deemed to exist in fiscal 2018 and 2017.</t>
  </si>
  <si>
    <t>Patents</t>
  </si>
  <si>
    <t xml:space="preserve">Patents The
cost of acquiring or processing patents is capitalized at cost. This amount is being amortized using the straight-line method
over the estimated useful lives of the underlying assets, which is approximately 17 years. Patents totaled $757,447 and $719,136
at June 30, 2018 and 2017, respectively. Amortization expense for the years ended June 30, 2018, 2017 and 2016 was approximately
$127,000, $110,000 and $94,000, respectively. The
following is a schedule of estimated future patent amortization expense as of June 30, 2018 during the following fiscal years:
2019 $ 125,961
2020 101,483
2021 95,312
2022 62,765
2023 61,695
Thereafter 310,231
$ 757,447 </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t>
  </si>
  <si>
    <t>Earnings Per Share</t>
  </si>
  <si>
    <t>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welve months ended
June 30,
2018 2017 2016
Basic weighted average shares
outstanding 9,009,189 8,398,778 7,776,949
Dilutive effect of
resticted stock awards (participating securities) — — —
Denominator for basic
earnings per share 9,009,189 8,398,778 7,776,949
Dilutive effect of
stock options — — —
Diluted weighted average shares outstanding 9,009,189 8,398,778 7,776,949 Diluted
EPS for the three years ended June 30, 2018 as presented is the same as basic EPS as the inclusion of the effect of common
share equivalents then outstanding would be anti-dilutive. Accordingly, excluded from the calculation of diluted EPS are the
dilutive effect of options to purchase 211,801, 473,848, and 467,733 shares of common stock for the years ended June 30,
2018, 2017 and 2016, respectively. Also excluded from the calculation of both basic and diluted earnings per share for the
years ended June 30, 2018 and 2017 are the 400,000 shares of restricted common stock which were issued in December
2016.</t>
  </si>
  <si>
    <t>Research and Development</t>
  </si>
  <si>
    <t>Research
and Development All
research and development expenses are expensed as incurred and are included in operating expenses.</t>
  </si>
  <si>
    <t>Advertising Expense</t>
  </si>
  <si>
    <t>Advertising
Expense The
cost of advertising is expensed in the period the advertising first takes place. The Company incurred approximately $0, $76,000
and $386,000 in advertising costs during the fiscal years ended June 30, 2018, 2017 and 2016, respectively. Advertising costs
are reported in selling expenses on the statement of operations.</t>
  </si>
  <si>
    <t>Depreciation Expense for Consigned Inventory</t>
  </si>
  <si>
    <t>Depreciation
Expense for Consigned Inventory The
Company typically provides to its United States customers, on a consignment basis, the generators used to power its BoneScapel
and SonicOne products. Title to these generators remains at all times with the Company. When these generators are deployed in
the field at customer locations, the Company depreciates these units over a five year period and charges the depreciation to selling
expenses. Depreciation expense relating to consigned generators for the three years ended June 30, 2018 was $487,000, $425,000
and $416,000, respectively. Prior to fiscal 2017, consigned units were depreciated over a three year period. The impact of this
change in accounting estimate was a reduction in expense of approximately $283,000 for the year ended June 30, 2017, compared
to what the expense would have been without this change.</t>
  </si>
  <si>
    <t>Shipping and Handling</t>
  </si>
  <si>
    <t>Shipping
and Handling Shipping
and handling fees for the fiscal years ended June 30, 2018, 2017 and 2016 were approximately $99,000, $119,000 and $109,000
respectively, and are reported as a component of net sales. Shipping and handling costs for the fiscal years ended June 30,
2018, 2017 and 2016 were approximately $289,000, $337,000 and $142,000, respectively, and are reported as a component of selling
expenses.</t>
  </si>
  <si>
    <t>Stock-Based Compensation</t>
  </si>
  <si>
    <t>Stock-Based
Compensation The
Company measures compensation cost for all share based payments at fair value and recognizes the cost over the vesting period. The
Company uses the Black-Scholes method to value awards and utilizes the straight line amortization method to recognize the expense
associated with the awards with graded vesting terms.</t>
  </si>
  <si>
    <t>Restricted Stock Awards</t>
  </si>
  <si>
    <t>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t>
  </si>
  <si>
    <t>Recent Accounting Pronouncements</t>
  </si>
  <si>
    <t>Recent
Accounting Pronouncements In
May 2014, the Financial Accounting Standards Board (the “FASB”) issued ASC Update No. 2014-09, Revenue from Contracts
with Customers (Topic 606), which was subsequently updated. This purpose of the updated standard is to provide enhancements to
the quality and consistency of revenue recognition between companies using U.S. GAAP and International Financial Reporting Standards.
The new five-step recognition model introduces the core principle of recognizing revenue in an amount that reflects the consideration
to which the entity expects to be entitled in exchange for the promised goods or services. When
effective, as amended, ASU 2014-09 will require us to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to describe the nature, amount, timing and uncertainty
of revenue, certain costs and cash flows arising from our contracts with customers). This standard became effective
for the Company on July 1, 2018 and we will adopt the new pronouncement under the modified retrospective approach. We
have reviewed our various revenue streams within our reporting segment and have gathered data regarding the segregation of
those revenue streams into the following types for analysis (i) sale of medical device products under standard ship and bill practices,
(ii) consignment and leasing of medical device products, and (iii) licensing agreements related to medical technology. We have
gathered data and quantified the amount of sales by type of revenue stream and categorized the types of sales for the purpose
of comparing how we currently recognize revenue to the new standard in order to quantify the impact of this ASU. We have
finalized our review on our medical device product sales and the consignment and leasing of medical devices. We generally anticipate
having substantially similar performance obligations under the new guidance as compared with deliverables and units of account
currently being recognized. We expect to recognize an immaterial adjustment to retained earnings reflecting the cumulative
impact for the above described revenue streams. Due to the
nature of the licensing agreements that the Company enters into, the revenue recognition treatment required under the new standard
will depend on contract-specific terms. The Company is in the process of concluding on the impact that the standard will have
on this revenue stream and will need to consistently evaluate the nature of any implicit price concession granted on a major license
and IP agreement with the Company’s Chinese partner which will impact the timing of royalty revenue to be recorded under
the contract. This may result in revenue being recognized on this license earlier than current practice although such revenue
has not yet been recorded and the Company has not yet concluded on any necessary adjustment to retained earnings upon adoption.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The Company is currently in the early stages of evaluating this guidance to determine the impact it will have
on its consolidated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As this guidance only affects the classification within
the statement of cash flows, ASU 2016-15 is not expected to have a material impact on the Company’s consolidated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 Recently
Adopted Accounting Pronouncements In
March 2016, the FASB issued Accounting Standards Update No. 2016-09 “Compensation—Stock Compensation (Topic 718):
Improvements to Employee Share-Based Payment Accounting” intended to simplify several aspects of accounting for share-based
payment transactions. The Company adopted these amendments beginning in the first quarter of fiscal 2018. The guidance requires
that all excess tax benefits and tax deficiencies previously recorded as additional paid-in capital be prospectively recorded
in income tax expense.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Operations for the year ended June 30, 2018.
The Company elected to apply the presentation requirement for cash flows related to excess tax benefits prospectively, which had
an immaterial impact on both net cash from operating activities and net cash used in financing activities for the year ended June
30, 2018. The presentation requirements for cash flows related to employee taxes paid for withheld shares had no impact on any
of the periods presented on the Company’s Consolidated Statements of Cash Flows since such cash flows have historically
been presented as a financing activity. Finally, the Company has elected to account for forfeitures as they occur, rather than
estimate expected forfeitures. As a result, the Company recorded the cumulative impact of $908,875 as an increase to Deferred
Income Taxes with a corresponding decrease to Accumulated Deficit.</t>
  </si>
  <si>
    <t>Basis of Presentation, Organization and Business and Summary of Significant Accounting Policies (Tables)</t>
  </si>
  <si>
    <t>Schedule of estimated future patent amortization expense</t>
  </si>
  <si>
    <t xml:space="preserve">The
following is a schedule of estimated future patent amortization expense as of June 30, 2018 during the following fiscal years:
2019 $ 125,961
2020 101,483
2021 95,312
2022 62,765
2023 61,695
Thereafter 310,231
$ 757,447 </t>
  </si>
  <si>
    <t>Schedule of number of weighted average common shares used in the calculation of Basic EPS and Diluted EPS</t>
  </si>
  <si>
    <t xml:space="preserve">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twelve months ended
June 30,
2018 2017 2016
Basic weighted average shares
outstanding 9,009,189 8,398,778 7,776,949
Dilutive effect of
resticted stock awards (participating securities) — — —
Denominator for basic
earnings per share 9,009,189 8,398,778 7,776,949
Dilutive effect of
stock options — — —
Diluted weighted average shares outstanding 9,009,189 8,398,778 7,776,949 </t>
  </si>
  <si>
    <t>Inventories (Tables)</t>
  </si>
  <si>
    <t>Schedule of inventories</t>
  </si>
  <si>
    <t xml:space="preserve">Inventories
are summarized as follows:
June
30, June
30,
Raw material $ 3,540,205 $ 2,409,148
Work-in-process 180,442 741,994
Finished
goods 1,743,497 3,267,232
5,464,144 6,418,374
Less
valuation reserve 444,258 1,425,940
$ 5,019,886 $ 4,992,434 </t>
  </si>
  <si>
    <t>Property, Plant and Equipment (Tables)</t>
  </si>
  <si>
    <t>Schedule of property, plant and equipment</t>
  </si>
  <si>
    <t xml:space="preserve">Property,
plant and equipment consist of the following:
June
30, June
30,
Demonstration
and consignment inventory $ 8,227,878 $ 6,951,583
Machinery and equipment 2,582,244 2,452,363
Furniture and fixtures 1,464,325 1,406,758
Leasehold improvements 691,751 691,751
Software systems 223,087 —
Automobiles 22,328 22,328
13,211,613 11,524,783
Less:
accumulated depreciation and amortization (9,023,235 ) (7,794,580 )
$ 4,188,378 $ 3,730,203 </t>
  </si>
  <si>
    <t>Accrued Expenses and Other Current Liabilities (Tables)</t>
  </si>
  <si>
    <t>Schedule of accrued expenses and other current liabilities</t>
  </si>
  <si>
    <t xml:space="preserve">The
following summarizes accrued expenses and other current liabilities:
June
30, June
30,
Accrued
payroll, payroll taxes and vacation $ 351,435 $ 715,245
Accrued bonus 552,988 343,400
Accrued commissions 742,807 751,000
Professional fees 102,065 662,537
Litigation settlement — 500,000
Deferred income 13,303 27,901
Deferred foreign taxes 401,000 —
Vendor
and sales tax accruals 648,574 346,055
$ 2,812,172 $ 3,346,138 </t>
  </si>
  <si>
    <t>Stock-Based Compensation Plans (Tables)</t>
  </si>
  <si>
    <t>Schedule of Share-based compensation plan</t>
  </si>
  <si>
    <t>At
June 30, 2018, the Company had outstanding equity-linked grants under eight stock-based compensation plans (the “Plans”),
as follows:
Plan Initial
Granted
Exercised
Expired
/ Outstanding
Available
2001 Employee
Stock Option Plan 1,000,000 1,251,261 376,368 868,955 5,938 —
2005 Employee Equity
Incentive Plan 500,000 547,125 490,550 48,925 7,650 —
2005 Non Employee Director
Stock Option Plan 200,000 195,000 112,500 37,500 45,000 —
2009 Employee Equity
Incentive Plan 500,000 624,925 386,350 125,600 112,975 675
2009 Non Employee Director
Stock Option Plan 200,000 225,000 56,250 75,000 93,750 50,000
2012 Employee Equity
Incentive Plan 500,000 695,000 122,370 196,000 376,630 1,000
2012 Non Employee Director
Stock Option Plan 200,000 222,500 3,750 45,000 173,750 22,500
2014 Employee Equity
Incentive Plan 750,000 505,000 3,625 158,875 342,500 3,875
2017 Equity Incentive
Plan 750,000 172,000 — — 172,000 578,000
Total 1,330,193 656,050</t>
  </si>
  <si>
    <t>Schedule of weighted average fair value at date of grant for options</t>
  </si>
  <si>
    <t>The
weighted average fair value at date of grant for options granted during the fiscal years ended June 30, 2018, 2017 and 2016 was
$5.50, $4.46 and $4.68 per share, respectively. The fair value was estimated based on the weighted average assumptions of:
For
the three years ended June 30,
2018 2017 2016
Risk-free
interest rates 1.98 % 1.80 % 1.71 %
Expected option life
in years 5.95 6.25 6.25
Expected stock price
volatility 57.42 % 54.68 % 55.41 %
Expected dividend yield 0 % 0 % 0 %</t>
  </si>
  <si>
    <t>Schedule of summary of option activity</t>
  </si>
  <si>
    <t xml:space="preserve">A
summary of option activity under the Plans as of June 30, 2018, 2017 and 2016, and changes during the years ended on those dates
is presented below:
Options
Outstanding Weighted
Aggregate
Outstanding
as of June 30, 2015 1,557,616 5.80 $ 6,553,821
Vested
and exercisable at June 30, 2015 620,256 3.19 $ 3,911,604
Granted 320,000 8.80
Exercised (82,737 ) 4.60
Forfeited (4,375 ) 9.23
Expired (280 ) 5.82
Outstanding as of
June 30, 2016 1,790,224 $ 6.38 $ 1,675,072
Vested
and exercisable at June 30, 2016 813,349 $ 3.82 $ 1,501,208
Granted 327,500 8.34
Exercised (527,663 ) 3.30
Forfeited (383,625 ) 8.23
Expired (15,200 ) 8.51
Outstanding as of
June 30, 2017 1,191,236 $ 7.66 $ 2,748,956
Vested
and exercisable at June 30, 2017 517,361 $ 6.33 $ 1,923,794
Granted 305,500 10.10
Exercised (76,418 ) 5.47
Forfeited (15,125 ) 7.89
Expired (75,000 ) 4.87
Outstanding as of
June 30, 2018 1,330,193 $ 8.47 $ 5,369,557
Vested
and exercisable at June 30, 2018 681,316 $ 7.67 $ 3,355,240 </t>
  </si>
  <si>
    <t>Commitments and Contingencies (Tables)</t>
  </si>
  <si>
    <t>Schedule of future minimum lease payments</t>
  </si>
  <si>
    <t xml:space="preserve">The
following is a schedule of future minimum lease payments, by year and in the aggregate, under operating leases with initial or
remaining terms of one year or more at June 30, 2018:
Operating
2019 $ 359,353
2020 115,324
2021 12,488
2022 —
Total mimimun lease payments $ 487,165 </t>
  </si>
  <si>
    <t>Related Party Transactions (Tables)</t>
  </si>
  <si>
    <t>Schedule of net sales and accounts receivables</t>
  </si>
  <si>
    <t xml:space="preserve">Set
forth below is a table showing the Company’s net revenues for the years ended June 30 and accounts receivable at June 30
for the indicated time periods below with OrthoXact:
For
the years ended June 30:
Applied
BioSurgical 2018 2017 2016
Sales $ 999,719 $ 580,888 $ 559,787
Accounts receivable $ 239,062 $ 192,984 $ 272,421 </t>
  </si>
  <si>
    <t>Income Taxes (Tables)</t>
  </si>
  <si>
    <t>Schedule of deferred tax assets and liabilities</t>
  </si>
  <si>
    <t xml:space="preserve">The
tax effects of temporary differences that give rise to significant portions of the deferred tax assets and liabilities are presented
below:
June
30,
2018 2017
Deferred tax assets
/ (liabilities)
Bad
debt reserves $ 45,817 $ 34,243
Inventory
reserves 194,363 676,733
Accruals
and allowances 18,938 269,539
Net
operating loss carryforwards 2,738,775 3,500,826
Tax
credits 496,898 455,916
Foreign
tax credits 401,000 —
Stock
based compensation 516,733 451,892
Deferred
gain - HIFU and Labcaire 91,862 149,222
Amortization (378,818 ) (594,306 )
Depreciation (36,088 ) 16,030
Other 6,873 3,182
4,096,353 4,963,277
Valuation
Allowance (4,096,353 ) (628,730 )
Total
net deferred tax assets $ — $ 4,334,547 </t>
  </si>
  <si>
    <t>Schedule of significant components of the income tax expense (benefit)</t>
  </si>
  <si>
    <t>Significant
components of the income tax expense (benefit) attributable to continuing operations are as follows:
Year
Ended June 30,
2018 2017 2016
Current:
Federal $ — $ — $ 4,962
Foreign 401,000 5,424 17,012
Total
current 401,000 5,424 21,974
Deferred:
Federal 5,116,778 (990,016 ) (558,133 )
State (101,132 ) (38,216 ) (37,192 )
Total
deferred 5,015,646 (1,028,232 ) (595,325 )
$ 5,416,646 $ (1,022,808 ) $ (573,351 )</t>
  </si>
  <si>
    <t>Schedule of reconciliation of income tax expense (benefit)</t>
  </si>
  <si>
    <t>The
reconciliation of income tax expense (benefit) computed at the Federal statutory tax rates to income tax expense (benefit) is
as follows:
Year
ended June 30,
2018 2017 2016
Tax
at federal statutory rates $ (483,207 ) $ (974,308 ) $ (646,828 )
State
income taxes, net of federal benefit (102,812 ) (34,636 ) (13,319 )
Research
credit (216,099 ) (50,000 ) (49,593 )
Stock-based
compensation 306,678 6,692 191,827
Deferred
tax asset adjustments (1) — — (100,939 )
Valuation
allowance 4,096,353 — —
Reduction
of deferred tax asset related to Tax Legislation 1,755,823 — —
Travel
and entertainment 12,458 34,743 35,010
Other 47,452 (5,299 ) 10,491
$ 5,416,646 $ (1,022,808 ) $ (573,351 )</t>
  </si>
  <si>
    <t>Segment Reporting (Tables)</t>
  </si>
  <si>
    <t>Schedule of revenue</t>
  </si>
  <si>
    <t xml:space="preserve">Worldwide
revenue for the Company’s products is categorized as follows:
For
the Year Ended June 30,
2018 2017 2016
Total
Consumables $ 23,596,476 $ 20,328,676 $ 16,091,651
Equipment 9,073,350 6,941,287 7,021,543
License 4,010,000 — —
Total $ 36,679,826 $ 27,269,963 $ 23,113,194
Domestic:
Consumables $ 17,735,749 $ 14,866,772 $ 11,277,449
Equipment 2,308,614 1,593,999 1,809,357
License — — —
Total $ 20,044,363 $ 16,460,771 $ 13,086,806
International:
Consumables $ 5,860,727 $ 5,461,904 $ 4,814,202
Equipment 6,764,736 5,347,288 5,212,186
License 4,010,000 — —
Total $ 16,635,463 $ 10,809,192 $ 10,026,388 </t>
  </si>
  <si>
    <t>Quarterly Results (unaudited) (Tables)</t>
  </si>
  <si>
    <t>Schedule of quarterly results</t>
  </si>
  <si>
    <t xml:space="preserve">Fiscal
2018
Q1 Q2 Q3 Q4 Year
Revenue
Product $ 7,280,723 $ 8,323,845 $ 8,429,132 $ 8,636,126 $ 32,669,826
License — — 4,010,000 — 4,010,000
Total
revenue 7,280,723 8,323,845 12,439,132 8,636,126 36,679,826
Cost
of goods sold 2,177,355 2,465,826 2,631,893 2,519,824 9,794,898
Gross
profit 5,103,368 5,858,019 9,807,239 6,116,302 26,884,928
Operating
expenses:
Selling
expenses 3,570,713 3,919,515 4,447,421 4,430,732 16,368,381
General
and administrative expenses 2,573,131 2,380,860 1,925,086 2,184,062 9,063,139
Research
and development expenses 901,274 957,204 1,199,895 1,335,776 4,394,149
Total
operating expenses 7,045,118 7,257,579 7,572,402 7,950,570 29,825,669
Income
(loss) from operations (1,941,750 ) (1,399,560 ) 2,234,837 (1,834,268 ) (2,940,741 )
Other
income (expense):
Interest
income 13 45 9,074 16,991 26,123
Royalty
income and license fees 452,971 71,550 916 1 525,438
Other (4,458 ) (4,387 ) (5,712 ) 16,831 2,274
Total
other income 448,526 67,208 4,278 33,823 553,835
—
Loss
from continuing operations before income taxes (1,493,224 ) (1,332,352 ) 2,239,115 (1,800,445 ) (2,386,906 )
—
Income
tax expense (benefit) (281,000 ) 5,524,422 — 173,224 5,416,646
—
Net
income from continuing operations (1,212,224 ) (6,856,774 ) 2,239,115 (1,973,669 ) (7,803,552 )
Income
from discontinued operations net of tax — — — 191,117 191,117
Net
loss $ (1,212,224 ) $ (6,856,774 ) $ 2,239,115 $ (1,782,552 ) $ (7,612,435 )
Net
income (loss) per share:
Continuing
operations:
Basic $ (0.14 ) $ (0.76 ) $ 0.24 $ (0.22 ) $ (0.87 )
Diluted $ (0.14 ) $ (0.76 ) $ 0.23 $ (0.22 ) $ (0.87 )
Discontinued
operations
Basic $ — $ — $ — $ 0.02 $ 0.02
Diluted $ — $ — $ — $ 0.02 $ 0.02
Combined
Basic $ (0.14 ) $ (0.76 ) $ 0.24 $ (0.20 ) $ (0.85 )
Diluted $ (0.14 ) $ (0.76 ) $ 0.23 $ (0.20 ) $ (0.85 )
Weighted
average shares - Basic 8,958,405 8,977,984 9,028,506 9,037,046 9,009,189
Weighted
average shares - Diluted 8,958,405 8,977,984 9,549,144 9,037,046 9,009,189
Fiscal
2017
Q1 Q2 Q3 Q4 Year
Revenue $ 6,171,625 $ 6,030,380 $ 7,177,763 $ 7,890,195 $ 27,269,963
Cost
of goods sold 1,912,007 1,818,672 2,112,099 2,374,661 8,217,439
Gross
profit 4,259,618 4,211,708 5,065,664 5,515,534 19,052,524
Operating
expenses:
Selling
expenses 3,325,687 3,271,134 3,587,859 4,036,227 14,220,907
General
and administrative expenses 1,931,821 2,087,419 2,484,962 3,091,004 9,595,206
Research
and development expenses 492,084 440,364 465,863 439,186 1,837,497
Total
operating expenses 5,749,592 5,798,917 6,538,684 7,566,417 25,653,610
Loss
from operations (1,489,974 ) (1,587,209 ) (1,473,020 ) (2,050,883 ) (6,601,086 )
Other
income/(expense):
Interest
income 19 19 18 19 75
Royalty
income and license fees 944,068 949,048 953,235 925,259 3,771,610
Other (1,996 ) (6,640 ) (6,940 ) (20,635 ) (36,211 )
Total
other income 942,091 942,427 946,313 904,643 3,735,474
(Loss)
from continuing operations before income taxes (547,883 ) (644,782 ) (526,707 ) (1,146,240 ) (2,865,612 )
Income
tax (benefit) (26,000 ) (30,000 ) (219,000 ) (747,808 ) (1,022,808 )
Net
(loss) from continuing operations $ (521,883 ) $ (614,782 ) $ (307,707 ) $ (398,432 ) $ (1,842,804 )
Net
income from discontinued operations:
Net
income (loss) from discontinued operations, net of tax — — 161,861 (236 ) 161,625
Net
income from discontinued operations — — 161,861 (236 ) 161,625
Net
(loss) $ (521,883 ) $ (614,782 ) $ (145,846 ) $ (398,668 ) $ (1,681,179 )
Net
(loss) per share from continuing operations - Basic $ (0.07 ) $ (0.07 ) $ (0.04 ) $ (0.05 ) $ (0.22 )
Net
income per share from discontinued operations - Basic — — 0.02 — 0.02
Net
(loss) per share - Basic $ (0.07 ) $ (0.07 ) $ (0.02 ) $ (0.05 ) $ (0.20 )
Net
(loss) per share from continuing operations - Diluted $ (0.07 ) $ (0.07 ) $ (0.04 ) $ (0.05 ) $ (0.22 )
Net
income per share from discontinued operations - Diluted — — 0.02 — 0.02
Net
(loss) per share - Diluted $ (0.07 ) $ (0.07 ) $ (0.02 ) $ (0.05 ) $ (0.20 )
Weighted
average shares - Basic 7,809,385 8,374,900 8,613,354 8,806,570 8,398,778
Weighted
average shares - Diluted 7,809,385 8,374,900 8,613,354 8,806,570 8,398,778 </t>
  </si>
  <si>
    <t>Basis of Presentation, Organization and Business and Summary of Significant Accounting Policies (Details) - USD ($)</t>
  </si>
  <si>
    <t>Finite-Lived Intangible Assets [Line Items]</t>
  </si>
  <si>
    <t>Patents [Member]</t>
  </si>
  <si>
    <t>Thereafter</t>
  </si>
  <si>
    <t>Basis of Presentation, Organization and Business and Summary of Significant Accounting Policies (Details 1) - shares</t>
  </si>
  <si>
    <t>Dec. 22, 2017</t>
  </si>
  <si>
    <t>Mar. 31, 2018</t>
  </si>
  <si>
    <t>Sep. 30, 2017</t>
  </si>
  <si>
    <t>Mar. 31, 2017</t>
  </si>
  <si>
    <t>Dec. 31, 2016</t>
  </si>
  <si>
    <t>Sep. 30, 2016</t>
  </si>
  <si>
    <t>Basic weighted average shares outstanding</t>
  </si>
  <si>
    <t>Dilutive effect of resticted stock awards (participating securities)</t>
  </si>
  <si>
    <t>Denominator for basic earnings per share</t>
  </si>
  <si>
    <t>Dilutive effect of stock options</t>
  </si>
  <si>
    <t>Diluted weighted average shares outstanding</t>
  </si>
  <si>
    <t>Basis of Presentation, Organization and Business and Summary of Significant Accounting Policies (Details Narrative)</t>
  </si>
  <si>
    <t>Dec. 22, 2017USD ($)</t>
  </si>
  <si>
    <t>Oct. 19, 2017USD ($)Number</t>
  </si>
  <si>
    <t>May 10, 2010USD ($)</t>
  </si>
  <si>
    <t>Dec. 31, 2016shares</t>
  </si>
  <si>
    <t>Jun. 30, 2018USD ($)</t>
  </si>
  <si>
    <t>Mar. 31, 2018USD ($)</t>
  </si>
  <si>
    <t>Dec. 31, 2017USD ($)</t>
  </si>
  <si>
    <t>Sep. 30, 2017USD ($)</t>
  </si>
  <si>
    <t>Jun. 30, 2017USD ($)</t>
  </si>
  <si>
    <t>Mar. 31, 2017USD ($)</t>
  </si>
  <si>
    <t>Dec. 31, 2016USD ($)</t>
  </si>
  <si>
    <t>Sep. 30, 2016USD ($)</t>
  </si>
  <si>
    <t>Jun. 30, 2018USD ($)Segmentshares</t>
  </si>
  <si>
    <t>Jun. 30, 2017USD ($)shares</t>
  </si>
  <si>
    <t>Jun. 30, 2016USD ($)shares</t>
  </si>
  <si>
    <t>Ownership percentage</t>
  </si>
  <si>
    <t>100.00%</t>
  </si>
  <si>
    <t>Number of operating segment | Segment</t>
  </si>
  <si>
    <t>Cash held uninsured amount</t>
  </si>
  <si>
    <t>Sales from continuing operations</t>
  </si>
  <si>
    <t>Finite lived intangible assets, net</t>
  </si>
  <si>
    <t>Excluded from the calculation of diluted EPS | shares</t>
  </si>
  <si>
    <t>Advertising expense</t>
  </si>
  <si>
    <t>Shipping and handling fees</t>
  </si>
  <si>
    <t>Deferred income taxes</t>
  </si>
  <si>
    <t>Payments of manufacturing and distribution rights</t>
  </si>
  <si>
    <t>Restricted Stock [Member]</t>
  </si>
  <si>
    <t>Generators [Member]</t>
  </si>
  <si>
    <t>Estimated useful lives</t>
  </si>
  <si>
    <t>P3Y</t>
  </si>
  <si>
    <t>Depreciation expense</t>
  </si>
  <si>
    <t>Impact of change in accounting estimate reduction in expenses</t>
  </si>
  <si>
    <t>Distribution Rights [Member]</t>
  </si>
  <si>
    <t>Amount of upfront fees and stocking orders</t>
  </si>
  <si>
    <t>Monthly installments of upfront fees and stocking orders</t>
  </si>
  <si>
    <t>Number of monthly installments | Number</t>
  </si>
  <si>
    <t>Minimum royalty payments in 2019</t>
  </si>
  <si>
    <t>Minimum royalty payments in 2020</t>
  </si>
  <si>
    <t>Minimum royalty payments in 2021</t>
  </si>
  <si>
    <t>Reimbursement of technology transfer costs</t>
  </si>
  <si>
    <t>Intangible assets estimated useful lives</t>
  </si>
  <si>
    <t>17 years</t>
  </si>
  <si>
    <t>Amortization expense</t>
  </si>
  <si>
    <t>BoneScapel Generators [Member]</t>
  </si>
  <si>
    <t>P5Y</t>
  </si>
  <si>
    <t>Sonic OneOR Generators [Member]</t>
  </si>
  <si>
    <t>Shipping and Handling [Member] | Net Sales [Member]</t>
  </si>
  <si>
    <t>Shipping and Handling [Member] | Selling Expenses [Member]</t>
  </si>
  <si>
    <t>Royalty [Member]</t>
  </si>
  <si>
    <t>Royalty fee</t>
  </si>
  <si>
    <t>Term of the Agreement</t>
  </si>
  <si>
    <t>10 years</t>
  </si>
  <si>
    <t>Minimum [Member]</t>
  </si>
  <si>
    <t>Maximum [Member]</t>
  </si>
  <si>
    <t>International [Member]</t>
  </si>
  <si>
    <t>SonaCare Medical ("SonaCare") [Member]</t>
  </si>
  <si>
    <t>Proceeds from sale of intangible assets</t>
  </si>
  <si>
    <t>Earn-out percentage</t>
  </si>
  <si>
    <t>7.00%</t>
  </si>
  <si>
    <t>5.00%</t>
  </si>
  <si>
    <t>Annual Royalty</t>
  </si>
  <si>
    <t>SonaStar Surgical Aspirator (SonaStar) [Member]</t>
  </si>
  <si>
    <t>Medtronic Minimally Invasive Therapies ("MMIT) [Member]</t>
  </si>
  <si>
    <t>Medtronic Minimally Invasive Therapies ("MMIT) [Member] | License Agreement [Member]</t>
  </si>
  <si>
    <t>Agreement expiration date</t>
  </si>
  <si>
    <t>2017-08</t>
  </si>
  <si>
    <t>Medtronic Minimally Invasive Therapies ("MMIT) [Member] | Royalty [Member] | License Agreement [Member]</t>
  </si>
  <si>
    <t>SonaStar productSonaStar) [Member]</t>
  </si>
  <si>
    <t>Inventories (Details) - USD ($)</t>
  </si>
  <si>
    <t>Raw material</t>
  </si>
  <si>
    <t>Work-in-process</t>
  </si>
  <si>
    <t>Finished goods</t>
  </si>
  <si>
    <t>Inventory, gross</t>
  </si>
  <si>
    <t>Less valuation reserve</t>
  </si>
  <si>
    <t>Inventory, net</t>
  </si>
  <si>
    <t>Property, Plant and Equipment (Details) - USD ($)</t>
  </si>
  <si>
    <t>Property, Plant and Equipment [Line Items]</t>
  </si>
  <si>
    <t>Property, plant and equipment, gross</t>
  </si>
  <si>
    <t>Less: accumulated depreciation and amortization</t>
  </si>
  <si>
    <t>Property, plant and equipment, net</t>
  </si>
  <si>
    <t>Demonstration and consignment inventory [Member]</t>
  </si>
  <si>
    <t>Machinery and Equipment [Member]</t>
  </si>
  <si>
    <t>Furniture and Fixtures [Member]</t>
  </si>
  <si>
    <t>Leasehold Improvements [Member]</t>
  </si>
  <si>
    <t>Software Systems [Member]</t>
  </si>
  <si>
    <t>Automobiles [Member]</t>
  </si>
  <si>
    <t>Property, Plant and Equipment (Details Narrative) - USD ($)</t>
  </si>
  <si>
    <t>Accrued Expenses and Other Current Liabilities (Details) - USD ($)</t>
  </si>
  <si>
    <t>Accrued payroll, payroll taxes and vacation</t>
  </si>
  <si>
    <t>Accrued bonus</t>
  </si>
  <si>
    <t>Accrued commissions</t>
  </si>
  <si>
    <t>Professional fees</t>
  </si>
  <si>
    <t>Litigation settlement</t>
  </si>
  <si>
    <t>Deferred foreign taxes</t>
  </si>
  <si>
    <t>Vendor and sales tax accruals</t>
  </si>
  <si>
    <t>Stock-Based Compensation Plans (Details) - shares</t>
  </si>
  <si>
    <t>Jun. 30, 2015</t>
  </si>
  <si>
    <t>Share-based Compensation Arrangement by Share-based Payment Award [Line Items]</t>
  </si>
  <si>
    <t>Granted</t>
  </si>
  <si>
    <t>Exercised</t>
  </si>
  <si>
    <t>Outstanding</t>
  </si>
  <si>
    <t>Available For Issuance</t>
  </si>
  <si>
    <t>2001 Employee Stock Option Plan [Member]</t>
  </si>
  <si>
    <t>Initial Shares</t>
  </si>
  <si>
    <t>Expired/ Forfeited</t>
  </si>
  <si>
    <t>2005 Employee Equity Incentive Plan [Member]</t>
  </si>
  <si>
    <t>2005 Non Employee Director Stock Option Plan [Member]</t>
  </si>
  <si>
    <t>2009 Employee Equity Incentive Plan [Member]</t>
  </si>
  <si>
    <t>2009 Non Employee Director Stock Option Plan [Member]</t>
  </si>
  <si>
    <t>2012 Employee Equity Incentive Plan [Member]</t>
  </si>
  <si>
    <t>2012 Non Employee Director Stock Option Plan [Member]</t>
  </si>
  <si>
    <t>2014 Employee Equity Incentive Plan [Member]</t>
  </si>
  <si>
    <t>2017 Equity Incentive Plan [Member]</t>
  </si>
  <si>
    <t>Stock-Based Compensation Plans (Details 1)</t>
  </si>
  <si>
    <t>Risk-free interest rates</t>
  </si>
  <si>
    <t>1.98%</t>
  </si>
  <si>
    <t>1.80%</t>
  </si>
  <si>
    <t>1.71%</t>
  </si>
  <si>
    <t>Expected option life in years</t>
  </si>
  <si>
    <t>5 years 11 months 12 days</t>
  </si>
  <si>
    <t>6 years 3 months</t>
  </si>
  <si>
    <t>Expected stock price volatility</t>
  </si>
  <si>
    <t>57.42%</t>
  </si>
  <si>
    <t>54.68%</t>
  </si>
  <si>
    <t>55.41%</t>
  </si>
  <si>
    <t>Expected dividend yield</t>
  </si>
  <si>
    <t>0.00%</t>
  </si>
  <si>
    <t>Stock-Based Compensation Plans (Details 2) - USD ($)</t>
  </si>
  <si>
    <t>Share-based Compensation Arrangement by Share-based Payment Award, Options, Outstanding [Roll Forward]</t>
  </si>
  <si>
    <t>Outstanding at beginning</t>
  </si>
  <si>
    <t>Vested and exercisable at beginning</t>
  </si>
  <si>
    <t>Excercised</t>
  </si>
  <si>
    <t>Forfeited</t>
  </si>
  <si>
    <t>Expired</t>
  </si>
  <si>
    <t>Outstanding at ending</t>
  </si>
  <si>
    <t>Vested and exercisable at ending</t>
  </si>
  <si>
    <t>Share-based Compensation Arrangement by Share-based Payment Award, Options, Outstanding, Weighted Average Exercise Price [Roll Forward]</t>
  </si>
  <si>
    <t>Share-based Compensation Arrangement by Share-based Payment Award, Equity Instruments Other than Options, Aggregate Intrinsic Value [Roll Forward]</t>
  </si>
  <si>
    <t>Stock-Based Compensation Plans (Details Narrative) - USD ($)</t>
  </si>
  <si>
    <t>Dec. 15, 2016</t>
  </si>
  <si>
    <t>Compensation cost</t>
  </si>
  <si>
    <t>Unrecognized compensation cost</t>
  </si>
  <si>
    <t>Period of recognition</t>
  </si>
  <si>
    <t>2 years 4 months 24 days</t>
  </si>
  <si>
    <t>Option expiration period</t>
  </si>
  <si>
    <t>2 years 9 months 18 days</t>
  </si>
  <si>
    <t>Weighted average fair value at date of grant (in dollars per share)</t>
  </si>
  <si>
    <t>Fair value of shares vested</t>
  </si>
  <si>
    <t>Compensation expense</t>
  </si>
  <si>
    <t>Number of non-vested stock options</t>
  </si>
  <si>
    <t>Weighted-average grant-date fair value of non-vested stock options (in dollars per share)</t>
  </si>
  <si>
    <t>Amount of non-vested options forfeited</t>
  </si>
  <si>
    <t>Modified of certain stock options</t>
  </si>
  <si>
    <t>Restricted Stock [Member] | Chief Executive Officer [Member]</t>
  </si>
  <si>
    <t>Option vesting period</t>
  </si>
  <si>
    <t>5 years</t>
  </si>
  <si>
    <t>Number of stock issued</t>
  </si>
  <si>
    <t>Description of restricted stock awards</t>
  </si>
  <si>
    <t>At June 30, 2018, 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t>
  </si>
  <si>
    <t>Stock Options [Member]</t>
  </si>
  <si>
    <t>4 years</t>
  </si>
  <si>
    <t>Commitments and Contingencies (Details)</t>
  </si>
  <si>
    <t>Total minimum lease payments</t>
  </si>
  <si>
    <t>Commitments and Contingencies (Details Narrative) - USD ($)</t>
  </si>
  <si>
    <t>Mar. 24, 2017</t>
  </si>
  <si>
    <t>Rent expense</t>
  </si>
  <si>
    <t>Settlement amount</t>
  </si>
  <si>
    <t>Former Chinese Distributor - FCPA [Member]</t>
  </si>
  <si>
    <t>Investigative costs</t>
  </si>
  <si>
    <t>Former Chinese Distributor - FCPA [Member] | General and Administrative Expense [Member]</t>
  </si>
  <si>
    <t>Inventories [Member]</t>
  </si>
  <si>
    <t>Purchase and inventory commitments</t>
  </si>
  <si>
    <t>Office Equipment &amp; Automobiles [Member]</t>
  </si>
  <si>
    <t>Description of operating lease expiration term</t>
  </si>
  <si>
    <t>Expiring through fiscal 2018.</t>
  </si>
  <si>
    <t>Building [Member]</t>
  </si>
  <si>
    <t>Frequency of rent expense</t>
  </si>
  <si>
    <t>Monthly</t>
  </si>
  <si>
    <t>Related Party Transactions (Details) - Mr. Stavros G. Vizirgianakis [Member] - Applied BioSurgical [Member] - USD ($)</t>
  </si>
  <si>
    <t>Sales</t>
  </si>
  <si>
    <t>Related Party Transactions (Details Narrative) - Mr. Stavros G. Vizirgianakis [Member] - Private Placement [Member]</t>
  </si>
  <si>
    <t>Oct. 25, 2016USD ($)$ / sharesshares</t>
  </si>
  <si>
    <t>Number of shares sold | shares</t>
  </si>
  <si>
    <t>Share price (in dollars per share) | $ / shares</t>
  </si>
  <si>
    <t>Proceeds from stock sold | $</t>
  </si>
  <si>
    <t>Income Taxes (Details) - USD ($)</t>
  </si>
  <si>
    <t>Deferred tax assets / (liabilities)</t>
  </si>
  <si>
    <t>Bad debt reserves</t>
  </si>
  <si>
    <t>Inventory reserves</t>
  </si>
  <si>
    <t>Accruals and allowances</t>
  </si>
  <si>
    <t>Net operating loss carryforwards</t>
  </si>
  <si>
    <t>Tax credits</t>
  </si>
  <si>
    <t>Foreign tax credits</t>
  </si>
  <si>
    <t>Stock based compensation</t>
  </si>
  <si>
    <t>Deferred gain - HIFU and Labcaire</t>
  </si>
  <si>
    <t>Amortization</t>
  </si>
  <si>
    <t>Depreciation</t>
  </si>
  <si>
    <t>Total deferred tax assets liabilities non-current</t>
  </si>
  <si>
    <t>Valuation Allowance</t>
  </si>
  <si>
    <t>Total net deferred tax assets</t>
  </si>
  <si>
    <t>Income Taxes (Details 1) - USD ($)</t>
  </si>
  <si>
    <t>Current:</t>
  </si>
  <si>
    <t>Federal</t>
  </si>
  <si>
    <t>Foreign</t>
  </si>
  <si>
    <t>Total current</t>
  </si>
  <si>
    <t>Deferred:</t>
  </si>
  <si>
    <t>State</t>
  </si>
  <si>
    <t>Total deferred</t>
  </si>
  <si>
    <t>Total income tax expense (benefit)</t>
  </si>
  <si>
    <t>Income Taxes (Details 2) - USD ($)</t>
  </si>
  <si>
    <t>Tax at federal statutory rates</t>
  </si>
  <si>
    <t>State income taxes, net of federal benefit</t>
  </si>
  <si>
    <t>Research credit</t>
  </si>
  <si>
    <t>Deferred tax asset adjustments</t>
  </si>
  <si>
    <t>[1]</t>
  </si>
  <si>
    <t>Valuation allowance</t>
  </si>
  <si>
    <t>Reduction of deferred tax asset related to Tax Legislation</t>
  </si>
  <si>
    <t>Travel and entertainment</t>
  </si>
  <si>
    <t>Relates to the correction of error from the fiscal 2016 tax provision as the net impact was not material.</t>
  </si>
  <si>
    <t>Income Taxes (Details Narrative) - USD ($)</t>
  </si>
  <si>
    <t>Discrete tax expense</t>
  </si>
  <si>
    <t>Description of statutory tax rate</t>
  </si>
  <si>
    <t>The
Tax Legislation reduces the U.S. statutory tax rate from 35% to 21%, effective January 1, 2018.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ing June 30, 2018, the Company’s statutory income tax rate will be 29.03%. For the fiscal year ended
June 30, 2019, the Company’s statutory income tax rate is 27.55%.</t>
  </si>
  <si>
    <t>Minimum tax credit</t>
  </si>
  <si>
    <t>Deferred tax assets, valuation allowance</t>
  </si>
  <si>
    <t>Domestic operating loss carryforwards</t>
  </si>
  <si>
    <t>U.S. federal net operating loss carryforwards</t>
  </si>
  <si>
    <t>Unexpired carryforwards amount</t>
  </si>
  <si>
    <t>Tax benefits related to exercised stock options</t>
  </si>
  <si>
    <t>Research and development tax credits carryforwards</t>
  </si>
  <si>
    <t>U.S. deferred tax assets at lower</t>
  </si>
  <si>
    <t>21.00%</t>
  </si>
  <si>
    <t>U.S. federal net operating loss carryforwards expiration year</t>
  </si>
  <si>
    <t>Research and development net operating loss carryforwards expiration year</t>
  </si>
  <si>
    <t>Employee Profit Sharing Plan (Details Narrative) - Retirement Plan 401(k) [Member] - USD ($)</t>
  </si>
  <si>
    <t>Exceed age limit of employee</t>
  </si>
  <si>
    <t>P50Y</t>
  </si>
  <si>
    <t>Amount of maximum annual contributions by employee</t>
  </si>
  <si>
    <t>Pecentage of employer contribution</t>
  </si>
  <si>
    <t>10.00%</t>
  </si>
  <si>
    <t>Contribution amount</t>
  </si>
  <si>
    <t>Segment Reporting (Details) - USD ($)</t>
  </si>
  <si>
    <t>Domestic [Member]</t>
  </si>
  <si>
    <t>Consumables [Member]</t>
  </si>
  <si>
    <t>Consumables [Member] | Domestic [Member]</t>
  </si>
  <si>
    <t>Consumables [Member] | International [Member]</t>
  </si>
  <si>
    <t>Equipment [Member]</t>
  </si>
  <si>
    <t>Equipment [Member] | Domestic [Member]</t>
  </si>
  <si>
    <t>Equipment [Member] | International [Member]</t>
  </si>
  <si>
    <t>License [Member] | Domestic [Member]</t>
  </si>
  <si>
    <t>License [Member] | International [Member]</t>
  </si>
  <si>
    <t>Segment Reporting (Details Narrative)</t>
  </si>
  <si>
    <t>Jun. 30, 2018Segment</t>
  </si>
  <si>
    <t>Number of operating segment</t>
  </si>
  <si>
    <t>Quarterly Results (unaudited) (Details) - USD ($)</t>
  </si>
  <si>
    <t>Other income/(expense):</t>
  </si>
  <si>
    <t>Royalty income and license fees</t>
  </si>
  <si>
    <t>Income tax (benefit)</t>
  </si>
  <si>
    <t>Net income (loss) from discontinued operations, net of tax</t>
  </si>
  <si>
    <t>Net (loss) per share from continuing operations - Basic (in dollars per share)</t>
  </si>
  <si>
    <t>Net income per share from discontinued operations - Basic (in dollars per share)</t>
  </si>
  <si>
    <t>Net (loss) per share - Basic (in dollars per share)</t>
  </si>
  <si>
    <t>Net (loss) per share from continuing operations - Diluted (in dollars per share)</t>
  </si>
  <si>
    <t>Net income per share from discontinued operations - Diluted (in dollars per share)</t>
  </si>
  <si>
    <t>Net (loss) per share - Diluted (in dollars per share)</t>
  </si>
  <si>
    <t>Schedule II (Details) - USD ($)</t>
  </si>
  <si>
    <t>SEC Schedule, 12-09, Allowance, Credit Loss [Member]</t>
  </si>
  <si>
    <t>Movement in Valuation Allowances and Reserves [Roll Forward]</t>
  </si>
  <si>
    <t>Balance at beginning of period</t>
  </si>
  <si>
    <t>Additions charged (credited) to cost and expenses</t>
  </si>
  <si>
    <t>(Deductions)</t>
  </si>
  <si>
    <t>Balance at end of period</t>
  </si>
  <si>
    <t>Deferred Tax Valuation Allowance [Member]</t>
  </si>
  <si>
    <t>Reduction in allowance for doubtful accounts due to adjustment in reserve bal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4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1441583</v>
      </c>
    </row>
    <row r="16" spans="1:4">
      <c r="A16" s="4" t="s">
        <v>27</v>
      </c>
      <c r="C16" s="5" t="n">
        <v>9442095</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63</v>
      </c>
    </row>
    <row r="4" spans="1:2">
      <c r="A4" s="4" t="s">
        <v>138</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979455</v>
      </c>
      <c r="C3" s="6" t="n">
        <v>11557071</v>
      </c>
    </row>
    <row r="4" spans="1:3">
      <c r="A4" s="4" t="s">
        <v>35</v>
      </c>
      <c r="B4" s="5" t="n">
        <v>5245549</v>
      </c>
      <c r="C4" s="5" t="n">
        <v>5133389</v>
      </c>
    </row>
    <row r="5" spans="1:3">
      <c r="A5" s="4" t="s">
        <v>36</v>
      </c>
      <c r="B5" s="5" t="n">
        <v>5019886</v>
      </c>
      <c r="C5" s="5" t="n">
        <v>4992434</v>
      </c>
    </row>
    <row r="6" spans="1:3">
      <c r="A6" s="4" t="s">
        <v>37</v>
      </c>
      <c r="B6" s="5" t="n">
        <v>611647</v>
      </c>
      <c r="C6" s="5" t="n">
        <v>918899</v>
      </c>
    </row>
    <row r="7" spans="1:3">
      <c r="A7" s="4" t="s">
        <v>38</v>
      </c>
      <c r="B7" s="5" t="n">
        <v>21856537</v>
      </c>
      <c r="C7" s="5" t="n">
        <v>22601793</v>
      </c>
    </row>
    <row r="8" spans="1:3">
      <c r="A8" s="4" t="s">
        <v>39</v>
      </c>
      <c r="B8" s="5" t="n">
        <v>4188378</v>
      </c>
      <c r="C8" s="5" t="n">
        <v>3730203</v>
      </c>
    </row>
    <row r="9" spans="1:3">
      <c r="A9" s="4" t="s">
        <v>40</v>
      </c>
      <c r="B9" s="5" t="n">
        <v>757447</v>
      </c>
      <c r="C9" s="5" t="n">
        <v>719136</v>
      </c>
    </row>
    <row r="10" spans="1:3">
      <c r="A10" s="4" t="s">
        <v>41</v>
      </c>
      <c r="B10" s="5" t="n">
        <v>1701094</v>
      </c>
      <c r="C10" s="5" t="n">
        <v>1701094</v>
      </c>
    </row>
    <row r="11" spans="1:3">
      <c r="A11" s="4" t="s">
        <v>42</v>
      </c>
      <c r="B11" s="5" t="n">
        <v>517295</v>
      </c>
      <c r="C11" s="5" t="n">
        <v>282876</v>
      </c>
    </row>
    <row r="12" spans="1:3">
      <c r="A12" s="4" t="s">
        <v>43</v>
      </c>
      <c r="B12" s="4" t="s">
        <v>44</v>
      </c>
      <c r="C12" s="5" t="n">
        <v>4334547</v>
      </c>
    </row>
    <row r="13" spans="1:3">
      <c r="A13" s="4" t="s">
        <v>45</v>
      </c>
      <c r="B13" s="5" t="n">
        <v>29020751</v>
      </c>
      <c r="C13" s="5" t="n">
        <v>33369649</v>
      </c>
    </row>
    <row r="14" spans="1:3">
      <c r="A14" s="3" t="s">
        <v>46</v>
      </c>
    </row>
    <row r="15" spans="1:3">
      <c r="A15" s="4" t="s">
        <v>47</v>
      </c>
      <c r="B15" s="5" t="n">
        <v>1794098</v>
      </c>
      <c r="C15" s="5" t="n">
        <v>1861228</v>
      </c>
    </row>
    <row r="16" spans="1:3">
      <c r="A16" s="4" t="s">
        <v>48</v>
      </c>
      <c r="B16" s="5" t="n">
        <v>2812172</v>
      </c>
      <c r="C16" s="5" t="n">
        <v>3346138</v>
      </c>
    </row>
    <row r="17" spans="1:3">
      <c r="A17" s="4" t="s">
        <v>49</v>
      </c>
      <c r="B17" s="5" t="n">
        <v>4606270</v>
      </c>
      <c r="C17" s="5" t="n">
        <v>5207366</v>
      </c>
    </row>
    <row r="18" spans="1:3">
      <c r="A18" s="4" t="s">
        <v>50</v>
      </c>
      <c r="B18" s="4" t="s">
        <v>44</v>
      </c>
      <c r="C18" s="5" t="n">
        <v>9354</v>
      </c>
    </row>
    <row r="19" spans="1:3">
      <c r="A19" s="4" t="s">
        <v>51</v>
      </c>
      <c r="B19" s="5" t="n">
        <v>13303</v>
      </c>
      <c r="C19" s="5" t="n">
        <v>13087</v>
      </c>
    </row>
    <row r="20" spans="1:3">
      <c r="A20" s="4" t="s">
        <v>52</v>
      </c>
      <c r="B20" s="5" t="n">
        <v>4619573</v>
      </c>
      <c r="C20" s="5" t="n">
        <v>5229807</v>
      </c>
    </row>
    <row r="21" spans="1:3">
      <c r="A21" s="4" t="s">
        <v>53</v>
      </c>
      <c r="B21" s="4" t="s">
        <v>44</v>
      </c>
      <c r="C21" s="4" t="s">
        <v>44</v>
      </c>
    </row>
    <row r="22" spans="1:3">
      <c r="A22" s="3" t="s">
        <v>54</v>
      </c>
    </row>
    <row r="23" spans="1:3">
      <c r="A23" s="4" t="s">
        <v>55</v>
      </c>
      <c r="B23" s="5" t="n">
        <v>94305</v>
      </c>
      <c r="C23" s="5" t="n">
        <v>93572</v>
      </c>
    </row>
    <row r="24" spans="1:3">
      <c r="A24" s="4" t="s">
        <v>56</v>
      </c>
      <c r="B24" s="5" t="n">
        <v>39772973</v>
      </c>
      <c r="C24" s="5" t="n">
        <v>36808810</v>
      </c>
    </row>
    <row r="25" spans="1:3">
      <c r="A25" s="4" t="s">
        <v>57</v>
      </c>
      <c r="B25" s="5" t="n">
        <v>-15466100</v>
      </c>
      <c r="C25" s="5" t="n">
        <v>-8762540</v>
      </c>
    </row>
    <row r="26" spans="1:3">
      <c r="A26" s="4" t="s">
        <v>58</v>
      </c>
      <c r="B26" s="5" t="n">
        <v>24401178</v>
      </c>
      <c r="C26" s="5" t="n">
        <v>28139842</v>
      </c>
    </row>
    <row r="27" spans="1:3">
      <c r="A27" s="4" t="s">
        <v>59</v>
      </c>
      <c r="B27" s="6" t="n">
        <v>29020751</v>
      </c>
      <c r="C27" s="6" t="n">
        <v>33369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38</v>
      </c>
      <c r="B11" s="4" t="s">
        <v>209</v>
      </c>
    </row>
    <row r="12" spans="1:2">
      <c r="A12" s="4" t="s">
        <v>165</v>
      </c>
      <c r="B12" s="4" t="s">
        <v>210</v>
      </c>
    </row>
    <row r="13" spans="1:2">
      <c r="A13" s="4" t="s">
        <v>211</v>
      </c>
      <c r="B13" s="4" t="s">
        <v>212</v>
      </c>
    </row>
    <row r="14" spans="1:2">
      <c r="A14" s="4" t="s">
        <v>213</v>
      </c>
      <c r="B14" s="4" t="s">
        <v>214</v>
      </c>
    </row>
    <row r="15" spans="1:2">
      <c r="A15" s="4" t="s">
        <v>41</v>
      </c>
      <c r="B15" s="4" t="s">
        <v>215</v>
      </c>
    </row>
    <row r="16" spans="1:2">
      <c r="A16" s="4" t="s">
        <v>216</v>
      </c>
      <c r="B16" s="4" t="s">
        <v>217</v>
      </c>
    </row>
    <row r="17" spans="1:2">
      <c r="A17" s="4" t="s">
        <v>180</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2</v>
      </c>
    </row>
    <row r="2" spans="1:3">
      <c r="A2" s="3" t="s">
        <v>61</v>
      </c>
    </row>
    <row r="3" spans="1:3">
      <c r="A3" s="4" t="s">
        <v>62</v>
      </c>
      <c r="B3" s="6" t="n">
        <v>200000</v>
      </c>
      <c r="C3" s="6" t="n">
        <v>96868</v>
      </c>
    </row>
    <row r="4" spans="1:3">
      <c r="A4" s="4" t="s">
        <v>63</v>
      </c>
      <c r="B4" s="5" t="n">
        <v>9023235</v>
      </c>
      <c r="C4" s="5" t="n">
        <v>6976282</v>
      </c>
    </row>
    <row r="5" spans="1:3">
      <c r="A5" s="4" t="s">
        <v>64</v>
      </c>
      <c r="B5" s="6" t="n">
        <v>1063393</v>
      </c>
      <c r="C5" s="6" t="n">
        <v>885394</v>
      </c>
    </row>
    <row r="6" spans="1:3">
      <c r="A6" s="4" t="s">
        <v>65</v>
      </c>
      <c r="B6" s="4" t="s">
        <v>66</v>
      </c>
      <c r="C6" s="4" t="s">
        <v>66</v>
      </c>
    </row>
    <row r="7" spans="1:3">
      <c r="A7" s="4" t="s">
        <v>67</v>
      </c>
      <c r="B7" s="5" t="n">
        <v>40000000</v>
      </c>
      <c r="C7" s="5" t="n">
        <v>40000000</v>
      </c>
    </row>
    <row r="8" spans="1:3">
      <c r="A8" s="4" t="s">
        <v>68</v>
      </c>
      <c r="B8" s="5" t="n">
        <v>9430466</v>
      </c>
      <c r="C8" s="5" t="n">
        <v>9357166</v>
      </c>
    </row>
    <row r="9" spans="1:3">
      <c r="A9" s="4" t="s">
        <v>69</v>
      </c>
      <c r="B9" s="5" t="n">
        <v>9430466</v>
      </c>
      <c r="C9" s="5" t="n">
        <v>9357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3" t="s">
        <v>276</v>
      </c>
    </row>
    <row r="3" spans="1:3">
      <c r="A3" s="4" t="s">
        <v>111</v>
      </c>
      <c r="B3" s="6" t="n">
        <v>757447</v>
      </c>
      <c r="C3" s="6" t="n">
        <v>719136</v>
      </c>
    </row>
    <row r="4" spans="1:3">
      <c r="A4" s="4" t="s">
        <v>277</v>
      </c>
    </row>
    <row r="5" spans="1:3">
      <c r="A5" s="3" t="s">
        <v>276</v>
      </c>
    </row>
    <row r="6" spans="1:3">
      <c r="A6" s="5" t="n">
        <v>2019</v>
      </c>
      <c r="B6" s="5" t="n">
        <v>125961</v>
      </c>
    </row>
    <row r="7" spans="1:3">
      <c r="A7" s="5" t="n">
        <v>2020</v>
      </c>
      <c r="B7" s="5" t="n">
        <v>101483</v>
      </c>
    </row>
    <row r="8" spans="1:3">
      <c r="A8" s="5" t="n">
        <v>2021</v>
      </c>
      <c r="B8" s="5" t="n">
        <v>95312</v>
      </c>
    </row>
    <row r="9" spans="1:3">
      <c r="A9" s="5" t="n">
        <v>2022</v>
      </c>
      <c r="B9" s="5" t="n">
        <v>62765</v>
      </c>
    </row>
    <row r="10" spans="1:3">
      <c r="A10" s="5" t="n">
        <v>2023</v>
      </c>
      <c r="B10" s="5" t="n">
        <v>61695</v>
      </c>
    </row>
    <row r="11" spans="1:3">
      <c r="A11" s="4" t="s">
        <v>278</v>
      </c>
      <c r="B11" s="5" t="n">
        <v>310231</v>
      </c>
    </row>
    <row r="12" spans="1:3">
      <c r="A12" s="4" t="s">
        <v>111</v>
      </c>
      <c r="B12" s="6" t="n">
        <v>757447</v>
      </c>
      <c r="C12" s="6" t="n">
        <v>719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9</v>
      </c>
      <c r="B1" s="2" t="s">
        <v>280</v>
      </c>
      <c r="C1" s="2" t="s">
        <v>2</v>
      </c>
      <c r="D1" s="2" t="s">
        <v>281</v>
      </c>
      <c r="E1" s="2" t="s">
        <v>282</v>
      </c>
      <c r="F1" s="2" t="s">
        <v>32</v>
      </c>
      <c r="G1" s="2" t="s">
        <v>283</v>
      </c>
      <c r="H1" s="2" t="s">
        <v>284</v>
      </c>
      <c r="I1" s="2" t="s">
        <v>285</v>
      </c>
      <c r="J1" s="2" t="s">
        <v>2</v>
      </c>
      <c r="K1" s="2" t="s">
        <v>32</v>
      </c>
      <c r="L1" s="2" t="s">
        <v>71</v>
      </c>
    </row>
    <row r="2" spans="1:12">
      <c r="A2" s="3" t="s">
        <v>158</v>
      </c>
    </row>
    <row r="3" spans="1:12">
      <c r="A3" s="4" t="s">
        <v>286</v>
      </c>
      <c r="J3" s="5" t="n">
        <v>9009189</v>
      </c>
      <c r="K3" s="5" t="n">
        <v>8398778</v>
      </c>
      <c r="L3" s="5" t="n">
        <v>7776949</v>
      </c>
    </row>
    <row r="4" spans="1:12">
      <c r="A4" s="4" t="s">
        <v>287</v>
      </c>
      <c r="J4" s="4" t="s">
        <v>44</v>
      </c>
      <c r="K4" s="4" t="s">
        <v>44</v>
      </c>
      <c r="L4" s="4" t="s">
        <v>44</v>
      </c>
    </row>
    <row r="5" spans="1:12">
      <c r="A5" s="4" t="s">
        <v>288</v>
      </c>
      <c r="B5" s="5" t="n">
        <v>8977984</v>
      </c>
      <c r="C5" s="5" t="n">
        <v>9037046</v>
      </c>
      <c r="D5" s="5" t="n">
        <v>9028506</v>
      </c>
      <c r="E5" s="5" t="n">
        <v>8958405</v>
      </c>
      <c r="F5" s="5" t="n">
        <v>8806570</v>
      </c>
      <c r="G5" s="5" t="n">
        <v>8613354</v>
      </c>
      <c r="H5" s="5" t="n">
        <v>8374900</v>
      </c>
      <c r="I5" s="5" t="n">
        <v>7809385</v>
      </c>
      <c r="J5" s="5" t="n">
        <v>9009189</v>
      </c>
      <c r="K5" s="5" t="n">
        <v>8398778</v>
      </c>
      <c r="L5" s="5" t="n">
        <v>7776949</v>
      </c>
    </row>
    <row r="6" spans="1:12">
      <c r="A6" s="4" t="s">
        <v>289</v>
      </c>
      <c r="J6" s="4" t="s">
        <v>44</v>
      </c>
      <c r="K6" s="4" t="s">
        <v>44</v>
      </c>
      <c r="L6" s="4" t="s">
        <v>44</v>
      </c>
    </row>
    <row r="7" spans="1:12">
      <c r="A7" s="4" t="s">
        <v>290</v>
      </c>
      <c r="B7" s="5" t="n">
        <v>8977984</v>
      </c>
      <c r="C7" s="5" t="n">
        <v>9037046</v>
      </c>
      <c r="D7" s="5" t="n">
        <v>9549144</v>
      </c>
      <c r="E7" s="5" t="n">
        <v>8958405</v>
      </c>
      <c r="F7" s="5" t="n">
        <v>8806570</v>
      </c>
      <c r="G7" s="5" t="n">
        <v>8613354</v>
      </c>
      <c r="H7" s="5" t="n">
        <v>8374900</v>
      </c>
      <c r="I7" s="5" t="n">
        <v>7809385</v>
      </c>
      <c r="J7" s="5" t="n">
        <v>9009189</v>
      </c>
      <c r="K7" s="5" t="n">
        <v>8398778</v>
      </c>
      <c r="L7" s="5" t="n">
        <v>77769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4"/>
    <col customWidth="1" max="15" min="15" width="27"/>
    <col customWidth="1" max="16" min="16" width="27"/>
  </cols>
  <sheetData>
    <row r="1" spans="1:16">
      <c r="A1" s="1" t="s">
        <v>291</v>
      </c>
      <c r="B1" s="2" t="s">
        <v>292</v>
      </c>
      <c r="C1" s="2" t="s">
        <v>293</v>
      </c>
      <c r="D1" s="2" t="s">
        <v>294</v>
      </c>
      <c r="E1" s="2" t="s">
        <v>295</v>
      </c>
      <c r="F1" s="2" t="s">
        <v>296</v>
      </c>
      <c r="G1" s="2" t="s">
        <v>297</v>
      </c>
      <c r="H1" s="2" t="s">
        <v>298</v>
      </c>
      <c r="I1" s="2" t="s">
        <v>299</v>
      </c>
      <c r="J1" s="2" t="s">
        <v>300</v>
      </c>
      <c r="K1" s="2" t="s">
        <v>301</v>
      </c>
      <c r="L1" s="2" t="s">
        <v>302</v>
      </c>
      <c r="M1" s="2" t="s">
        <v>303</v>
      </c>
      <c r="N1" s="2" t="s">
        <v>304</v>
      </c>
      <c r="O1" s="2" t="s">
        <v>305</v>
      </c>
      <c r="P1" s="2" t="s">
        <v>306</v>
      </c>
    </row>
    <row r="2" spans="1:16">
      <c r="A2" s="4" t="s">
        <v>307</v>
      </c>
      <c r="F2" s="4" t="s">
        <v>308</v>
      </c>
      <c r="N2" s="4" t="s">
        <v>308</v>
      </c>
    </row>
    <row r="3" spans="1:16">
      <c r="A3" s="4" t="s">
        <v>309</v>
      </c>
      <c r="N3" s="5" t="n">
        <v>1</v>
      </c>
    </row>
    <row r="4" spans="1:16">
      <c r="A4" s="4" t="s">
        <v>34</v>
      </c>
      <c r="F4" s="6" t="n">
        <v>10979455</v>
      </c>
      <c r="N4" s="6" t="n">
        <v>10979455</v>
      </c>
    </row>
    <row r="5" spans="1:16">
      <c r="A5" s="4" t="s">
        <v>310</v>
      </c>
      <c r="F5" s="5" t="n">
        <v>10729455</v>
      </c>
      <c r="N5" s="5" t="n">
        <v>10729455</v>
      </c>
    </row>
    <row r="6" spans="1:16">
      <c r="A6" s="4" t="s">
        <v>311</v>
      </c>
      <c r="B6" s="6" t="n">
        <v>8323845</v>
      </c>
      <c r="F6" s="5" t="n">
        <v>8636126</v>
      </c>
      <c r="G6" s="6" t="n">
        <v>12439132</v>
      </c>
      <c r="I6" s="6" t="n">
        <v>7280723</v>
      </c>
      <c r="J6" s="6" t="n">
        <v>7890195</v>
      </c>
      <c r="K6" s="6" t="n">
        <v>7177763</v>
      </c>
      <c r="L6" s="6" t="n">
        <v>6030380</v>
      </c>
      <c r="M6" s="6" t="n">
        <v>6171625</v>
      </c>
      <c r="N6" s="5" t="n">
        <v>36679826</v>
      </c>
      <c r="O6" s="6" t="n">
        <v>27269963</v>
      </c>
      <c r="P6" s="6" t="n">
        <v>23113194</v>
      </c>
    </row>
    <row r="7" spans="1:16">
      <c r="A7" s="4" t="s">
        <v>137</v>
      </c>
      <c r="F7" s="5" t="n">
        <v>293915</v>
      </c>
      <c r="N7" s="5" t="n">
        <v>293915</v>
      </c>
    </row>
    <row r="8" spans="1:16">
      <c r="A8" s="4" t="s">
        <v>312</v>
      </c>
      <c r="F8" s="5" t="n">
        <v>757447</v>
      </c>
      <c r="J8" s="5" t="n">
        <v>719136</v>
      </c>
      <c r="N8" s="6" t="n">
        <v>757447</v>
      </c>
      <c r="O8" s="6" t="n">
        <v>719136</v>
      </c>
    </row>
    <row r="9" spans="1:16">
      <c r="A9" s="4" t="s">
        <v>313</v>
      </c>
      <c r="N9" s="5" t="n">
        <v>211801</v>
      </c>
      <c r="O9" s="5" t="n">
        <v>473848</v>
      </c>
      <c r="P9" s="5" t="n">
        <v>467733</v>
      </c>
    </row>
    <row r="10" spans="1:16">
      <c r="A10" s="4" t="s">
        <v>314</v>
      </c>
      <c r="N10" s="6" t="n">
        <v>0</v>
      </c>
      <c r="O10" s="6" t="n">
        <v>76000</v>
      </c>
      <c r="P10" s="6" t="n">
        <v>386000</v>
      </c>
    </row>
    <row r="11" spans="1:16">
      <c r="A11" s="4" t="s">
        <v>315</v>
      </c>
      <c r="B11" s="6" t="n">
        <v>2465826</v>
      </c>
      <c r="F11" s="5" t="n">
        <v>2519824</v>
      </c>
      <c r="G11" s="5" t="n">
        <v>2631893</v>
      </c>
      <c r="I11" s="5" t="n">
        <v>2177355</v>
      </c>
      <c r="J11" s="5" t="n">
        <v>2374661</v>
      </c>
      <c r="K11" s="6" t="n">
        <v>2112099</v>
      </c>
      <c r="L11" s="6" t="n">
        <v>1818672</v>
      </c>
      <c r="M11" s="6" t="n">
        <v>1912007</v>
      </c>
      <c r="N11" s="5" t="n">
        <v>9794898</v>
      </c>
      <c r="O11" s="5" t="n">
        <v>8217439</v>
      </c>
      <c r="P11" s="5" t="n">
        <v>7640626</v>
      </c>
    </row>
    <row r="12" spans="1:16">
      <c r="A12" s="4" t="s">
        <v>316</v>
      </c>
      <c r="N12" s="5" t="n">
        <v>908875</v>
      </c>
    </row>
    <row r="13" spans="1:16">
      <c r="A13" s="4" t="s">
        <v>317</v>
      </c>
      <c r="N13" s="5" t="n">
        <v>165388</v>
      </c>
      <c r="O13" s="5" t="n">
        <v>224394</v>
      </c>
      <c r="P13" s="6" t="n">
        <v>132731</v>
      </c>
    </row>
    <row r="14" spans="1:16">
      <c r="A14" s="4" t="s">
        <v>318</v>
      </c>
    </row>
    <row r="15" spans="1:16">
      <c r="A15" s="4" t="s">
        <v>313</v>
      </c>
      <c r="E15" s="5" t="n">
        <v>400000</v>
      </c>
    </row>
    <row r="16" spans="1:16">
      <c r="A16" s="4" t="s">
        <v>319</v>
      </c>
    </row>
    <row r="17" spans="1:16">
      <c r="A17" s="4" t="s">
        <v>320</v>
      </c>
      <c r="P17" s="4" t="s">
        <v>321</v>
      </c>
    </row>
    <row r="18" spans="1:16">
      <c r="A18" s="4" t="s">
        <v>322</v>
      </c>
      <c r="N18" s="6" t="n">
        <v>487000</v>
      </c>
      <c r="O18" s="5" t="n">
        <v>425000</v>
      </c>
      <c r="P18" s="6" t="n">
        <v>416000</v>
      </c>
    </row>
    <row r="19" spans="1:16">
      <c r="A19" s="4" t="s">
        <v>323</v>
      </c>
      <c r="O19" s="5" t="n">
        <v>283000</v>
      </c>
    </row>
    <row r="20" spans="1:16">
      <c r="A20" s="4" t="s">
        <v>324</v>
      </c>
    </row>
    <row r="21" spans="1:16">
      <c r="A21" s="4" t="s">
        <v>317</v>
      </c>
      <c r="C21" s="6" t="n">
        <v>11000000</v>
      </c>
    </row>
    <row r="22" spans="1:16">
      <c r="A22" s="4" t="s">
        <v>325</v>
      </c>
      <c r="C22" s="5" t="n">
        <v>5000000</v>
      </c>
    </row>
    <row r="23" spans="1:16">
      <c r="A23" s="4" t="s">
        <v>326</v>
      </c>
      <c r="C23" s="6" t="n">
        <v>1000000</v>
      </c>
    </row>
    <row r="24" spans="1:16">
      <c r="A24" s="4" t="s">
        <v>327</v>
      </c>
      <c r="C24" s="5" t="n">
        <v>5</v>
      </c>
    </row>
    <row r="25" spans="1:16">
      <c r="A25" s="4" t="s">
        <v>328</v>
      </c>
      <c r="C25" s="6" t="n">
        <v>2000000</v>
      </c>
    </row>
    <row r="26" spans="1:16">
      <c r="A26" s="4" t="s">
        <v>329</v>
      </c>
      <c r="C26" s="5" t="n">
        <v>2000000</v>
      </c>
    </row>
    <row r="27" spans="1:16">
      <c r="A27" s="4" t="s">
        <v>330</v>
      </c>
      <c r="C27" s="5" t="n">
        <v>2000000</v>
      </c>
    </row>
    <row r="28" spans="1:16">
      <c r="A28" s="4" t="s">
        <v>331</v>
      </c>
      <c r="C28" s="6" t="n">
        <v>1000000</v>
      </c>
    </row>
    <row r="29" spans="1:16">
      <c r="A29" s="4" t="s">
        <v>277</v>
      </c>
    </row>
    <row r="30" spans="1:16">
      <c r="A30" s="4" t="s">
        <v>332</v>
      </c>
      <c r="N30" s="4" t="s">
        <v>333</v>
      </c>
    </row>
    <row r="31" spans="1:16">
      <c r="A31" s="4" t="s">
        <v>312</v>
      </c>
      <c r="F31" s="5" t="n">
        <v>757447</v>
      </c>
      <c r="J31" s="5" t="n">
        <v>719136</v>
      </c>
      <c r="N31" s="6" t="n">
        <v>757447</v>
      </c>
      <c r="O31" s="5" t="n">
        <v>719136</v>
      </c>
    </row>
    <row r="32" spans="1:16">
      <c r="A32" s="4" t="s">
        <v>334</v>
      </c>
      <c r="N32" s="6" t="n">
        <v>127000</v>
      </c>
      <c r="O32" s="5" t="n">
        <v>110000</v>
      </c>
      <c r="P32" s="5" t="n">
        <v>94000</v>
      </c>
    </row>
    <row r="33" spans="1:16">
      <c r="A33" s="4" t="s">
        <v>335</v>
      </c>
    </row>
    <row r="34" spans="1:16">
      <c r="A34" s="4" t="s">
        <v>320</v>
      </c>
      <c r="N34" s="4" t="s">
        <v>336</v>
      </c>
    </row>
    <row r="35" spans="1:16">
      <c r="A35" s="4" t="s">
        <v>337</v>
      </c>
    </row>
    <row r="36" spans="1:16">
      <c r="A36" s="4" t="s">
        <v>320</v>
      </c>
      <c r="N36" s="4" t="s">
        <v>336</v>
      </c>
    </row>
    <row r="37" spans="1:16">
      <c r="A37" s="4" t="s">
        <v>338</v>
      </c>
    </row>
    <row r="38" spans="1:16">
      <c r="A38" s="4" t="s">
        <v>315</v>
      </c>
      <c r="N38" s="6" t="n">
        <v>99000</v>
      </c>
      <c r="O38" s="5" t="n">
        <v>119000</v>
      </c>
      <c r="P38" s="5" t="n">
        <v>109000</v>
      </c>
    </row>
    <row r="39" spans="1:16">
      <c r="A39" s="4" t="s">
        <v>339</v>
      </c>
    </row>
    <row r="40" spans="1:16">
      <c r="A40" s="4" t="s">
        <v>315</v>
      </c>
      <c r="N40" s="5" t="n">
        <v>289000</v>
      </c>
      <c r="O40" s="5" t="n">
        <v>337000</v>
      </c>
      <c r="P40" s="5" t="n">
        <v>142000</v>
      </c>
    </row>
    <row r="41" spans="1:16">
      <c r="A41" s="4" t="s">
        <v>340</v>
      </c>
    </row>
    <row r="42" spans="1:16">
      <c r="A42" s="4" t="s">
        <v>341</v>
      </c>
      <c r="N42" s="6" t="n">
        <v>2000000</v>
      </c>
    </row>
    <row r="43" spans="1:16">
      <c r="A43" s="4" t="s">
        <v>342</v>
      </c>
      <c r="N43" s="4" t="s">
        <v>343</v>
      </c>
    </row>
    <row r="44" spans="1:16">
      <c r="A44" s="4" t="s">
        <v>102</v>
      </c>
    </row>
    <row r="45" spans="1:16">
      <c r="A45" s="4" t="s">
        <v>311</v>
      </c>
      <c r="F45" s="4" t="s">
        <v>44</v>
      </c>
      <c r="G45" s="5" t="n">
        <v>4010000</v>
      </c>
      <c r="H45" s="4" t="s">
        <v>44</v>
      </c>
      <c r="I45" s="4" t="s">
        <v>44</v>
      </c>
      <c r="N45" s="6" t="n">
        <v>4010000</v>
      </c>
      <c r="O45" s="4" t="s">
        <v>44</v>
      </c>
      <c r="P45" s="4" t="s">
        <v>44</v>
      </c>
    </row>
    <row r="46" spans="1:16">
      <c r="A46" s="4" t="s">
        <v>344</v>
      </c>
    </row>
    <row r="47" spans="1:16">
      <c r="A47" s="4" t="s">
        <v>320</v>
      </c>
      <c r="N47" s="4" t="s">
        <v>321</v>
      </c>
    </row>
    <row r="48" spans="1:16">
      <c r="A48" s="4" t="s">
        <v>345</v>
      </c>
    </row>
    <row r="49" spans="1:16">
      <c r="A49" s="4" t="s">
        <v>320</v>
      </c>
      <c r="N49" s="4" t="s">
        <v>336</v>
      </c>
    </row>
    <row r="50" spans="1:16">
      <c r="A50" s="4" t="s">
        <v>346</v>
      </c>
    </row>
    <row r="51" spans="1:16">
      <c r="A51" s="4" t="s">
        <v>311</v>
      </c>
      <c r="N51" s="6" t="n">
        <v>16635463</v>
      </c>
      <c r="O51" s="5" t="n">
        <v>10809192</v>
      </c>
      <c r="P51" s="5" t="n">
        <v>10026388</v>
      </c>
    </row>
    <row r="52" spans="1:16">
      <c r="A52" s="4" t="s">
        <v>137</v>
      </c>
      <c r="F52" s="5" t="n">
        <v>1630000</v>
      </c>
      <c r="J52" s="5" t="n">
        <v>860000</v>
      </c>
      <c r="N52" s="5" t="n">
        <v>1630000</v>
      </c>
      <c r="O52" s="5" t="n">
        <v>860000</v>
      </c>
    </row>
    <row r="53" spans="1:16">
      <c r="A53" s="4" t="s">
        <v>347</v>
      </c>
    </row>
    <row r="54" spans="1:16">
      <c r="A54" s="4" t="s">
        <v>348</v>
      </c>
      <c r="D54" s="6" t="n">
        <v>5800000</v>
      </c>
      <c r="N54" s="5" t="n">
        <v>2542579</v>
      </c>
    </row>
    <row r="55" spans="1:16">
      <c r="A55" s="4" t="s">
        <v>349</v>
      </c>
      <c r="D55" s="4" t="s">
        <v>350</v>
      </c>
    </row>
    <row r="56" spans="1:16">
      <c r="A56" s="4" t="s">
        <v>348</v>
      </c>
      <c r="D56" s="6" t="n">
        <v>3000000</v>
      </c>
    </row>
    <row r="57" spans="1:16">
      <c r="A57" s="4" t="s">
        <v>349</v>
      </c>
      <c r="D57" s="4" t="s">
        <v>351</v>
      </c>
    </row>
    <row r="58" spans="1:16">
      <c r="A58" s="4" t="s">
        <v>348</v>
      </c>
      <c r="D58" s="6" t="n">
        <v>5800000</v>
      </c>
    </row>
    <row r="59" spans="1:16">
      <c r="A59" s="4" t="s">
        <v>352</v>
      </c>
      <c r="D59" s="6" t="n">
        <v>250000</v>
      </c>
    </row>
    <row r="60" spans="1:16">
      <c r="A60" s="4" t="s">
        <v>353</v>
      </c>
    </row>
    <row r="61" spans="1:16">
      <c r="A61" s="4" t="s">
        <v>311</v>
      </c>
      <c r="N61" s="5" t="n">
        <v>6969258</v>
      </c>
      <c r="O61" s="5" t="n">
        <v>0</v>
      </c>
      <c r="P61" s="5" t="n">
        <v>0</v>
      </c>
    </row>
    <row r="62" spans="1:16">
      <c r="A62" s="4" t="s">
        <v>354</v>
      </c>
    </row>
    <row r="63" spans="1:16">
      <c r="A63" s="4" t="s">
        <v>137</v>
      </c>
      <c r="F63" s="6" t="n">
        <v>0</v>
      </c>
      <c r="J63" s="6" t="n">
        <v>925000</v>
      </c>
      <c r="N63" s="5" t="n">
        <v>0</v>
      </c>
      <c r="O63" s="6" t="n">
        <v>925000</v>
      </c>
    </row>
    <row r="64" spans="1:16">
      <c r="A64" s="4" t="s">
        <v>355</v>
      </c>
    </row>
    <row r="65" spans="1:16">
      <c r="A65" s="4" t="s">
        <v>356</v>
      </c>
      <c r="O65" s="4" t="s">
        <v>357</v>
      </c>
    </row>
    <row r="66" spans="1:16">
      <c r="A66" s="4" t="s">
        <v>358</v>
      </c>
    </row>
    <row r="67" spans="1:16">
      <c r="A67" s="4" t="s">
        <v>311</v>
      </c>
      <c r="N67" s="5" t="n">
        <v>525000</v>
      </c>
      <c r="O67" s="6" t="n">
        <v>3764000</v>
      </c>
      <c r="P67" s="6" t="n">
        <v>3903000</v>
      </c>
    </row>
    <row r="68" spans="1:16">
      <c r="A68" s="4" t="s">
        <v>359</v>
      </c>
    </row>
    <row r="69" spans="1:16">
      <c r="A69" s="4" t="s">
        <v>311</v>
      </c>
      <c r="G69" s="6" t="n">
        <v>150000</v>
      </c>
      <c r="H69" s="6" t="n">
        <v>570000</v>
      </c>
      <c r="I69" s="6" t="n">
        <v>270000</v>
      </c>
      <c r="N69" s="6" t="n">
        <v>9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0</v>
      </c>
      <c r="B1" s="2" t="s">
        <v>2</v>
      </c>
      <c r="C1" s="2" t="s">
        <v>32</v>
      </c>
    </row>
    <row r="2" spans="1:3">
      <c r="A2" s="3" t="s">
        <v>163</v>
      </c>
    </row>
    <row r="3" spans="1:3">
      <c r="A3" s="4" t="s">
        <v>361</v>
      </c>
      <c r="B3" s="6" t="n">
        <v>3540205</v>
      </c>
      <c r="C3" s="6" t="n">
        <v>2409148</v>
      </c>
    </row>
    <row r="4" spans="1:3">
      <c r="A4" s="4" t="s">
        <v>362</v>
      </c>
      <c r="B4" s="5" t="n">
        <v>180442</v>
      </c>
      <c r="C4" s="5" t="n">
        <v>741994</v>
      </c>
    </row>
    <row r="5" spans="1:3">
      <c r="A5" s="4" t="s">
        <v>363</v>
      </c>
      <c r="B5" s="5" t="n">
        <v>1743497</v>
      </c>
      <c r="C5" s="5" t="n">
        <v>3267232</v>
      </c>
    </row>
    <row r="6" spans="1:3">
      <c r="A6" s="4" t="s">
        <v>364</v>
      </c>
      <c r="B6" s="5" t="n">
        <v>5464144</v>
      </c>
      <c r="C6" s="5" t="n">
        <v>6418374</v>
      </c>
    </row>
    <row r="7" spans="1:3">
      <c r="A7" s="4" t="s">
        <v>365</v>
      </c>
      <c r="B7" s="5" t="n">
        <v>444258</v>
      </c>
      <c r="C7" s="5" t="n">
        <v>1425940</v>
      </c>
    </row>
    <row r="8" spans="1:3">
      <c r="A8" s="4" t="s">
        <v>366</v>
      </c>
      <c r="B8" s="6" t="n">
        <v>5019886</v>
      </c>
      <c r="C8" s="6" t="n">
        <v>49924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7</v>
      </c>
      <c r="B1" s="2" t="s">
        <v>2</v>
      </c>
      <c r="C1" s="2" t="s">
        <v>32</v>
      </c>
    </row>
    <row r="2" spans="1:3">
      <c r="A2" s="3" t="s">
        <v>368</v>
      </c>
    </row>
    <row r="3" spans="1:3">
      <c r="A3" s="4" t="s">
        <v>369</v>
      </c>
      <c r="B3" s="6" t="n">
        <v>13211613</v>
      </c>
      <c r="C3" s="6" t="n">
        <v>11524783</v>
      </c>
    </row>
    <row r="4" spans="1:3">
      <c r="A4" s="4" t="s">
        <v>370</v>
      </c>
      <c r="B4" s="5" t="n">
        <v>-9023235</v>
      </c>
      <c r="C4" s="5" t="n">
        <v>-6976282</v>
      </c>
    </row>
    <row r="5" spans="1:3">
      <c r="A5" s="4" t="s">
        <v>371</v>
      </c>
      <c r="B5" s="5" t="n">
        <v>4188378</v>
      </c>
      <c r="C5" s="5" t="n">
        <v>3730203</v>
      </c>
    </row>
    <row r="6" spans="1:3">
      <c r="A6" s="4" t="s">
        <v>372</v>
      </c>
    </row>
    <row r="7" spans="1:3">
      <c r="A7" s="3" t="s">
        <v>368</v>
      </c>
    </row>
    <row r="8" spans="1:3">
      <c r="A8" s="4" t="s">
        <v>369</v>
      </c>
      <c r="B8" s="5" t="n">
        <v>8227878</v>
      </c>
      <c r="C8" s="5" t="n">
        <v>6951583</v>
      </c>
    </row>
    <row r="9" spans="1:3">
      <c r="A9" s="4" t="s">
        <v>373</v>
      </c>
    </row>
    <row r="10" spans="1:3">
      <c r="A10" s="3" t="s">
        <v>368</v>
      </c>
    </row>
    <row r="11" spans="1:3">
      <c r="A11" s="4" t="s">
        <v>369</v>
      </c>
      <c r="B11" s="5" t="n">
        <v>2582244</v>
      </c>
      <c r="C11" s="5" t="n">
        <v>2452363</v>
      </c>
    </row>
    <row r="12" spans="1:3">
      <c r="A12" s="4" t="s">
        <v>374</v>
      </c>
    </row>
    <row r="13" spans="1:3">
      <c r="A13" s="3" t="s">
        <v>368</v>
      </c>
    </row>
    <row r="14" spans="1:3">
      <c r="A14" s="4" t="s">
        <v>369</v>
      </c>
      <c r="B14" s="5" t="n">
        <v>1464325</v>
      </c>
      <c r="C14" s="5" t="n">
        <v>1406758</v>
      </c>
    </row>
    <row r="15" spans="1:3">
      <c r="A15" s="4" t="s">
        <v>375</v>
      </c>
    </row>
    <row r="16" spans="1:3">
      <c r="A16" s="3" t="s">
        <v>368</v>
      </c>
    </row>
    <row r="17" spans="1:3">
      <c r="A17" s="4" t="s">
        <v>369</v>
      </c>
      <c r="B17" s="5" t="n">
        <v>691751</v>
      </c>
      <c r="C17" s="5" t="n">
        <v>691751</v>
      </c>
    </row>
    <row r="18" spans="1:3">
      <c r="A18" s="4" t="s">
        <v>376</v>
      </c>
    </row>
    <row r="19" spans="1:3">
      <c r="A19" s="3" t="s">
        <v>368</v>
      </c>
    </row>
    <row r="20" spans="1:3">
      <c r="A20" s="4" t="s">
        <v>369</v>
      </c>
      <c r="B20" s="5" t="n">
        <v>223087</v>
      </c>
      <c r="C20" s="4" t="s">
        <v>44</v>
      </c>
    </row>
    <row r="21" spans="1:3">
      <c r="A21" s="4" t="s">
        <v>377</v>
      </c>
    </row>
    <row r="22" spans="1:3">
      <c r="A22" s="3" t="s">
        <v>368</v>
      </c>
    </row>
    <row r="23" spans="1:3">
      <c r="A23" s="4" t="s">
        <v>369</v>
      </c>
      <c r="B23" s="6" t="n">
        <v>22328</v>
      </c>
      <c r="C23" s="6" t="n">
        <v>22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78</v>
      </c>
      <c r="B1" s="2" t="s">
        <v>1</v>
      </c>
    </row>
    <row r="2" spans="1:4">
      <c r="B2" s="2" t="s">
        <v>2</v>
      </c>
      <c r="C2" s="2" t="s">
        <v>32</v>
      </c>
      <c r="D2" s="2" t="s">
        <v>71</v>
      </c>
    </row>
    <row r="3" spans="1:4">
      <c r="A3" s="3" t="s">
        <v>166</v>
      </c>
    </row>
    <row r="4" spans="1:4">
      <c r="A4" s="4" t="s">
        <v>133</v>
      </c>
      <c r="B4" s="6" t="n">
        <v>1300000</v>
      </c>
      <c r="C4" s="6" t="n">
        <v>957000</v>
      </c>
      <c r="D4" s="6" t="n">
        <v>1339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9</v>
      </c>
      <c r="B1" s="2" t="s">
        <v>2</v>
      </c>
      <c r="C1" s="2" t="s">
        <v>32</v>
      </c>
    </row>
    <row r="2" spans="1:3">
      <c r="A2" s="3" t="s">
        <v>169</v>
      </c>
    </row>
    <row r="3" spans="1:3">
      <c r="A3" s="4" t="s">
        <v>380</v>
      </c>
      <c r="B3" s="6" t="n">
        <v>351435</v>
      </c>
      <c r="C3" s="6" t="n">
        <v>715245</v>
      </c>
    </row>
    <row r="4" spans="1:3">
      <c r="A4" s="4" t="s">
        <v>381</v>
      </c>
      <c r="B4" s="5" t="n">
        <v>552988</v>
      </c>
      <c r="C4" s="5" t="n">
        <v>343400</v>
      </c>
    </row>
    <row r="5" spans="1:3">
      <c r="A5" s="4" t="s">
        <v>382</v>
      </c>
      <c r="B5" s="5" t="n">
        <v>742807</v>
      </c>
      <c r="C5" s="5" t="n">
        <v>751000</v>
      </c>
    </row>
    <row r="6" spans="1:3">
      <c r="A6" s="4" t="s">
        <v>383</v>
      </c>
      <c r="B6" s="5" t="n">
        <v>102065</v>
      </c>
      <c r="C6" s="5" t="n">
        <v>662537</v>
      </c>
    </row>
    <row r="7" spans="1:3">
      <c r="A7" s="4" t="s">
        <v>384</v>
      </c>
      <c r="B7" s="4" t="s">
        <v>44</v>
      </c>
      <c r="C7" s="5" t="n">
        <v>500000</v>
      </c>
    </row>
    <row r="8" spans="1:3">
      <c r="A8" s="4" t="s">
        <v>51</v>
      </c>
      <c r="B8" s="5" t="n">
        <v>13303</v>
      </c>
      <c r="C8" s="5" t="n">
        <v>27901</v>
      </c>
    </row>
    <row r="9" spans="1:3">
      <c r="A9" s="4" t="s">
        <v>385</v>
      </c>
      <c r="B9" s="5" t="n">
        <v>401000</v>
      </c>
      <c r="C9" s="4" t="s">
        <v>44</v>
      </c>
    </row>
    <row r="10" spans="1:3">
      <c r="A10" s="4" t="s">
        <v>386</v>
      </c>
      <c r="B10" s="5" t="n">
        <v>648574</v>
      </c>
      <c r="C10" s="5" t="n">
        <v>346055</v>
      </c>
    </row>
    <row r="11" spans="1:3">
      <c r="A11" s="4" t="s">
        <v>48</v>
      </c>
      <c r="B11" s="6" t="n">
        <v>2812172</v>
      </c>
      <c r="C11" s="6" t="n">
        <v>33461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87</v>
      </c>
      <c r="B1" s="2" t="s">
        <v>1</v>
      </c>
    </row>
    <row r="2" spans="1:5">
      <c r="B2" s="2" t="s">
        <v>2</v>
      </c>
      <c r="C2" s="2" t="s">
        <v>32</v>
      </c>
      <c r="D2" s="2" t="s">
        <v>71</v>
      </c>
      <c r="E2" s="2" t="s">
        <v>388</v>
      </c>
    </row>
    <row r="3" spans="1:5">
      <c r="A3" s="3" t="s">
        <v>389</v>
      </c>
    </row>
    <row r="4" spans="1:5">
      <c r="A4" s="4" t="s">
        <v>390</v>
      </c>
      <c r="B4" s="5" t="n">
        <v>305500</v>
      </c>
      <c r="C4" s="5" t="n">
        <v>327500</v>
      </c>
      <c r="D4" s="5" t="n">
        <v>320000</v>
      </c>
    </row>
    <row r="5" spans="1:5">
      <c r="A5" s="4" t="s">
        <v>391</v>
      </c>
      <c r="B5" s="5" t="n">
        <v>76418</v>
      </c>
      <c r="C5" s="5" t="n">
        <v>527663</v>
      </c>
      <c r="D5" s="5" t="n">
        <v>82737</v>
      </c>
    </row>
    <row r="6" spans="1:5">
      <c r="A6" s="4" t="s">
        <v>392</v>
      </c>
      <c r="B6" s="5" t="n">
        <v>1330193</v>
      </c>
      <c r="C6" s="5" t="n">
        <v>1191236</v>
      </c>
      <c r="D6" s="5" t="n">
        <v>1790224</v>
      </c>
      <c r="E6" s="5" t="n">
        <v>1557616</v>
      </c>
    </row>
    <row r="7" spans="1:5">
      <c r="A7" s="4" t="s">
        <v>393</v>
      </c>
      <c r="B7" s="5" t="n">
        <v>656050</v>
      </c>
    </row>
    <row r="8" spans="1:5">
      <c r="A8" s="4" t="s">
        <v>394</v>
      </c>
    </row>
    <row r="9" spans="1:5">
      <c r="A9" s="3" t="s">
        <v>389</v>
      </c>
    </row>
    <row r="10" spans="1:5">
      <c r="A10" s="4" t="s">
        <v>395</v>
      </c>
      <c r="B10" s="5" t="n">
        <v>1000000</v>
      </c>
    </row>
    <row r="11" spans="1:5">
      <c r="A11" s="4" t="s">
        <v>390</v>
      </c>
      <c r="B11" s="5" t="n">
        <v>1251261</v>
      </c>
    </row>
    <row r="12" spans="1:5">
      <c r="A12" s="4" t="s">
        <v>391</v>
      </c>
      <c r="B12" s="5" t="n">
        <v>376368</v>
      </c>
    </row>
    <row r="13" spans="1:5">
      <c r="A13" s="4" t="s">
        <v>396</v>
      </c>
      <c r="B13" s="5" t="n">
        <v>868955</v>
      </c>
    </row>
    <row r="14" spans="1:5">
      <c r="A14" s="4" t="s">
        <v>392</v>
      </c>
      <c r="B14" s="5" t="n">
        <v>5938</v>
      </c>
    </row>
    <row r="15" spans="1:5">
      <c r="A15" s="4" t="s">
        <v>393</v>
      </c>
      <c r="B15" s="4" t="s">
        <v>44</v>
      </c>
    </row>
    <row r="16" spans="1:5">
      <c r="A16" s="4" t="s">
        <v>397</v>
      </c>
    </row>
    <row r="17" spans="1:5">
      <c r="A17" s="3" t="s">
        <v>389</v>
      </c>
    </row>
    <row r="18" spans="1:5">
      <c r="A18" s="4" t="s">
        <v>395</v>
      </c>
      <c r="B18" s="5" t="n">
        <v>500000</v>
      </c>
    </row>
    <row r="19" spans="1:5">
      <c r="A19" s="4" t="s">
        <v>390</v>
      </c>
      <c r="B19" s="5" t="n">
        <v>547125</v>
      </c>
    </row>
    <row r="20" spans="1:5">
      <c r="A20" s="4" t="s">
        <v>391</v>
      </c>
      <c r="B20" s="5" t="n">
        <v>490550</v>
      </c>
    </row>
    <row r="21" spans="1:5">
      <c r="A21" s="4" t="s">
        <v>396</v>
      </c>
      <c r="B21" s="5" t="n">
        <v>48925</v>
      </c>
    </row>
    <row r="22" spans="1:5">
      <c r="A22" s="4" t="s">
        <v>392</v>
      </c>
      <c r="B22" s="5" t="n">
        <v>7650</v>
      </c>
    </row>
    <row r="23" spans="1:5">
      <c r="A23" s="4" t="s">
        <v>393</v>
      </c>
      <c r="B23" s="4" t="s">
        <v>44</v>
      </c>
    </row>
    <row r="24" spans="1:5">
      <c r="A24" s="4" t="s">
        <v>398</v>
      </c>
    </row>
    <row r="25" spans="1:5">
      <c r="A25" s="3" t="s">
        <v>389</v>
      </c>
    </row>
    <row r="26" spans="1:5">
      <c r="A26" s="4" t="s">
        <v>395</v>
      </c>
      <c r="B26" s="5" t="n">
        <v>200000</v>
      </c>
    </row>
    <row r="27" spans="1:5">
      <c r="A27" s="4" t="s">
        <v>390</v>
      </c>
      <c r="B27" s="5" t="n">
        <v>195000</v>
      </c>
    </row>
    <row r="28" spans="1:5">
      <c r="A28" s="4" t="s">
        <v>391</v>
      </c>
      <c r="B28" s="5" t="n">
        <v>112500</v>
      </c>
    </row>
    <row r="29" spans="1:5">
      <c r="A29" s="4" t="s">
        <v>396</v>
      </c>
      <c r="B29" s="5" t="n">
        <v>37500</v>
      </c>
    </row>
    <row r="30" spans="1:5">
      <c r="A30" s="4" t="s">
        <v>392</v>
      </c>
      <c r="B30" s="5" t="n">
        <v>45000</v>
      </c>
    </row>
    <row r="31" spans="1:5">
      <c r="A31" s="4" t="s">
        <v>393</v>
      </c>
      <c r="B31" s="4" t="s">
        <v>44</v>
      </c>
    </row>
    <row r="32" spans="1:5">
      <c r="A32" s="4" t="s">
        <v>399</v>
      </c>
    </row>
    <row r="33" spans="1:5">
      <c r="A33" s="3" t="s">
        <v>389</v>
      </c>
    </row>
    <row r="34" spans="1:5">
      <c r="A34" s="4" t="s">
        <v>395</v>
      </c>
      <c r="B34" s="5" t="n">
        <v>500000</v>
      </c>
    </row>
    <row r="35" spans="1:5">
      <c r="A35" s="4" t="s">
        <v>390</v>
      </c>
      <c r="B35" s="5" t="n">
        <v>624925</v>
      </c>
    </row>
    <row r="36" spans="1:5">
      <c r="A36" s="4" t="s">
        <v>391</v>
      </c>
      <c r="B36" s="5" t="n">
        <v>386350</v>
      </c>
    </row>
    <row r="37" spans="1:5">
      <c r="A37" s="4" t="s">
        <v>396</v>
      </c>
      <c r="B37" s="5" t="n">
        <v>125600</v>
      </c>
    </row>
    <row r="38" spans="1:5">
      <c r="A38" s="4" t="s">
        <v>392</v>
      </c>
      <c r="B38" s="5" t="n">
        <v>112975</v>
      </c>
    </row>
    <row r="39" spans="1:5">
      <c r="A39" s="4" t="s">
        <v>393</v>
      </c>
      <c r="B39" s="5" t="n">
        <v>675</v>
      </c>
    </row>
    <row r="40" spans="1:5">
      <c r="A40" s="4" t="s">
        <v>400</v>
      </c>
    </row>
    <row r="41" spans="1:5">
      <c r="A41" s="3" t="s">
        <v>389</v>
      </c>
    </row>
    <row r="42" spans="1:5">
      <c r="A42" s="4" t="s">
        <v>395</v>
      </c>
      <c r="B42" s="5" t="n">
        <v>200000</v>
      </c>
    </row>
    <row r="43" spans="1:5">
      <c r="A43" s="4" t="s">
        <v>390</v>
      </c>
      <c r="B43" s="5" t="n">
        <v>225000</v>
      </c>
    </row>
    <row r="44" spans="1:5">
      <c r="A44" s="4" t="s">
        <v>391</v>
      </c>
      <c r="B44" s="5" t="n">
        <v>56250</v>
      </c>
    </row>
    <row r="45" spans="1:5">
      <c r="A45" s="4" t="s">
        <v>396</v>
      </c>
      <c r="B45" s="5" t="n">
        <v>75000</v>
      </c>
    </row>
    <row r="46" spans="1:5">
      <c r="A46" s="4" t="s">
        <v>392</v>
      </c>
      <c r="B46" s="5" t="n">
        <v>93750</v>
      </c>
    </row>
    <row r="47" spans="1:5">
      <c r="A47" s="4" t="s">
        <v>393</v>
      </c>
      <c r="B47" s="5" t="n">
        <v>50000</v>
      </c>
    </row>
    <row r="48" spans="1:5">
      <c r="A48" s="4" t="s">
        <v>401</v>
      </c>
    </row>
    <row r="49" spans="1:5">
      <c r="A49" s="3" t="s">
        <v>389</v>
      </c>
    </row>
    <row r="50" spans="1:5">
      <c r="A50" s="4" t="s">
        <v>395</v>
      </c>
      <c r="B50" s="5" t="n">
        <v>500000</v>
      </c>
    </row>
    <row r="51" spans="1:5">
      <c r="A51" s="4" t="s">
        <v>390</v>
      </c>
      <c r="B51" s="5" t="n">
        <v>695000</v>
      </c>
    </row>
    <row r="52" spans="1:5">
      <c r="A52" s="4" t="s">
        <v>391</v>
      </c>
      <c r="B52" s="5" t="n">
        <v>122370</v>
      </c>
    </row>
    <row r="53" spans="1:5">
      <c r="A53" s="4" t="s">
        <v>396</v>
      </c>
      <c r="B53" s="5" t="n">
        <v>196000</v>
      </c>
    </row>
    <row r="54" spans="1:5">
      <c r="A54" s="4" t="s">
        <v>392</v>
      </c>
      <c r="B54" s="5" t="n">
        <v>376630</v>
      </c>
    </row>
    <row r="55" spans="1:5">
      <c r="A55" s="4" t="s">
        <v>393</v>
      </c>
      <c r="B55" s="5" t="n">
        <v>1000</v>
      </c>
    </row>
    <row r="56" spans="1:5">
      <c r="A56" s="4" t="s">
        <v>402</v>
      </c>
    </row>
    <row r="57" spans="1:5">
      <c r="A57" s="3" t="s">
        <v>389</v>
      </c>
    </row>
    <row r="58" spans="1:5">
      <c r="A58" s="4" t="s">
        <v>395</v>
      </c>
      <c r="B58" s="5" t="n">
        <v>200000</v>
      </c>
    </row>
    <row r="59" spans="1:5">
      <c r="A59" s="4" t="s">
        <v>390</v>
      </c>
      <c r="B59" s="5" t="n">
        <v>222500</v>
      </c>
    </row>
    <row r="60" spans="1:5">
      <c r="A60" s="4" t="s">
        <v>391</v>
      </c>
      <c r="B60" s="5" t="n">
        <v>3750</v>
      </c>
    </row>
    <row r="61" spans="1:5">
      <c r="A61" s="4" t="s">
        <v>396</v>
      </c>
      <c r="B61" s="5" t="n">
        <v>45000</v>
      </c>
    </row>
    <row r="62" spans="1:5">
      <c r="A62" s="4" t="s">
        <v>392</v>
      </c>
      <c r="B62" s="5" t="n">
        <v>173750</v>
      </c>
    </row>
    <row r="63" spans="1:5">
      <c r="A63" s="4" t="s">
        <v>393</v>
      </c>
      <c r="B63" s="5" t="n">
        <v>22500</v>
      </c>
    </row>
    <row r="64" spans="1:5">
      <c r="A64" s="4" t="s">
        <v>403</v>
      </c>
    </row>
    <row r="65" spans="1:5">
      <c r="A65" s="3" t="s">
        <v>389</v>
      </c>
    </row>
    <row r="66" spans="1:5">
      <c r="A66" s="4" t="s">
        <v>395</v>
      </c>
      <c r="B66" s="5" t="n">
        <v>750000</v>
      </c>
    </row>
    <row r="67" spans="1:5">
      <c r="A67" s="4" t="s">
        <v>390</v>
      </c>
      <c r="B67" s="5" t="n">
        <v>505000</v>
      </c>
    </row>
    <row r="68" spans="1:5">
      <c r="A68" s="4" t="s">
        <v>391</v>
      </c>
      <c r="B68" s="5" t="n">
        <v>3625</v>
      </c>
    </row>
    <row r="69" spans="1:5">
      <c r="A69" s="4" t="s">
        <v>396</v>
      </c>
      <c r="B69" s="5" t="n">
        <v>158875</v>
      </c>
    </row>
    <row r="70" spans="1:5">
      <c r="A70" s="4" t="s">
        <v>392</v>
      </c>
      <c r="B70" s="5" t="n">
        <v>342500</v>
      </c>
    </row>
    <row r="71" spans="1:5">
      <c r="A71" s="4" t="s">
        <v>393</v>
      </c>
      <c r="B71" s="5" t="n">
        <v>3875</v>
      </c>
    </row>
    <row r="72" spans="1:5">
      <c r="A72" s="4" t="s">
        <v>404</v>
      </c>
    </row>
    <row r="73" spans="1:5">
      <c r="A73" s="3" t="s">
        <v>389</v>
      </c>
    </row>
    <row r="74" spans="1:5">
      <c r="A74" s="4" t="s">
        <v>395</v>
      </c>
      <c r="B74" s="5" t="n">
        <v>750000</v>
      </c>
    </row>
    <row r="75" spans="1:5">
      <c r="A75" s="4" t="s">
        <v>390</v>
      </c>
      <c r="B75" s="5" t="n">
        <v>172000</v>
      </c>
    </row>
    <row r="76" spans="1:5">
      <c r="A76" s="4" t="s">
        <v>391</v>
      </c>
      <c r="B76" s="4" t="s">
        <v>44</v>
      </c>
    </row>
    <row r="77" spans="1:5">
      <c r="A77" s="4" t="s">
        <v>396</v>
      </c>
      <c r="B77" s="4" t="s">
        <v>44</v>
      </c>
    </row>
    <row r="78" spans="1:5">
      <c r="A78" s="4" t="s">
        <v>392</v>
      </c>
      <c r="B78" s="5" t="n">
        <v>172000</v>
      </c>
    </row>
    <row r="79" spans="1:5">
      <c r="A79" s="4" t="s">
        <v>393</v>
      </c>
      <c r="B79" s="5" t="n">
        <v>57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36679826</v>
      </c>
      <c r="C4" s="6" t="n">
        <v>27269963</v>
      </c>
      <c r="D4" s="6" t="n">
        <v>23113194</v>
      </c>
    </row>
    <row r="5" spans="1:4">
      <c r="A5" s="4" t="s">
        <v>74</v>
      </c>
      <c r="B5" s="5" t="n">
        <v>9794898</v>
      </c>
      <c r="C5" s="5" t="n">
        <v>8217439</v>
      </c>
      <c r="D5" s="5" t="n">
        <v>7640626</v>
      </c>
    </row>
    <row r="6" spans="1:4">
      <c r="A6" s="4" t="s">
        <v>75</v>
      </c>
      <c r="B6" s="5" t="n">
        <v>26884928</v>
      </c>
      <c r="C6" s="5" t="n">
        <v>19052524</v>
      </c>
      <c r="D6" s="5" t="n">
        <v>15472568</v>
      </c>
    </row>
    <row r="7" spans="1:4">
      <c r="A7" s="3" t="s">
        <v>76</v>
      </c>
    </row>
    <row r="8" spans="1:4">
      <c r="A8" s="4" t="s">
        <v>77</v>
      </c>
      <c r="B8" s="5" t="n">
        <v>16368381</v>
      </c>
      <c r="C8" s="5" t="n">
        <v>14220907</v>
      </c>
      <c r="D8" s="5" t="n">
        <v>12632961</v>
      </c>
    </row>
    <row r="9" spans="1:4">
      <c r="A9" s="4" t="s">
        <v>78</v>
      </c>
      <c r="B9" s="5" t="n">
        <v>9063139</v>
      </c>
      <c r="C9" s="5" t="n">
        <v>9595206</v>
      </c>
      <c r="D9" s="5" t="n">
        <v>6829516</v>
      </c>
    </row>
    <row r="10" spans="1:4">
      <c r="A10" s="4" t="s">
        <v>79</v>
      </c>
      <c r="B10" s="5" t="n">
        <v>4394149</v>
      </c>
      <c r="C10" s="5" t="n">
        <v>1837497</v>
      </c>
      <c r="D10" s="5" t="n">
        <v>1839479</v>
      </c>
    </row>
    <row r="11" spans="1:4">
      <c r="A11" s="4" t="s">
        <v>80</v>
      </c>
      <c r="B11" s="5" t="n">
        <v>29825669</v>
      </c>
      <c r="C11" s="5" t="n">
        <v>25653610</v>
      </c>
      <c r="D11" s="5" t="n">
        <v>21301956</v>
      </c>
    </row>
    <row r="12" spans="1:4">
      <c r="A12" s="4" t="s">
        <v>81</v>
      </c>
      <c r="B12" s="5" t="n">
        <v>-2940741</v>
      </c>
      <c r="C12" s="5" t="n">
        <v>-6601086</v>
      </c>
      <c r="D12" s="5" t="n">
        <v>-5829388</v>
      </c>
    </row>
    <row r="13" spans="1:4">
      <c r="A13" s="3" t="s">
        <v>82</v>
      </c>
    </row>
    <row r="14" spans="1:4">
      <c r="A14" s="4" t="s">
        <v>83</v>
      </c>
      <c r="B14" s="5" t="n">
        <v>26123</v>
      </c>
      <c r="C14" s="5" t="n">
        <v>75</v>
      </c>
      <c r="D14" s="5" t="n">
        <v>81</v>
      </c>
    </row>
    <row r="15" spans="1:4">
      <c r="A15" s="4" t="s">
        <v>84</v>
      </c>
      <c r="B15" s="5" t="n">
        <v>525438</v>
      </c>
      <c r="C15" s="5" t="n">
        <v>3771610</v>
      </c>
      <c r="D15" s="5" t="n">
        <v>3948757</v>
      </c>
    </row>
    <row r="16" spans="1:4">
      <c r="A16" s="4" t="s">
        <v>85</v>
      </c>
      <c r="B16" s="5" t="n">
        <v>2274</v>
      </c>
      <c r="C16" s="5" t="n">
        <v>-36211</v>
      </c>
      <c r="D16" s="5" t="n">
        <v>-21878</v>
      </c>
    </row>
    <row r="17" spans="1:4">
      <c r="A17" s="4" t="s">
        <v>86</v>
      </c>
      <c r="B17" s="5" t="n">
        <v>553835</v>
      </c>
      <c r="C17" s="5" t="n">
        <v>3735474</v>
      </c>
      <c r="D17" s="5" t="n">
        <v>3926960</v>
      </c>
    </row>
    <row r="18" spans="1:4">
      <c r="A18" s="4" t="s">
        <v>87</v>
      </c>
      <c r="B18" s="5" t="n">
        <v>-2386906</v>
      </c>
      <c r="C18" s="5" t="n">
        <v>-2865612</v>
      </c>
      <c r="D18" s="5" t="n">
        <v>-1902428</v>
      </c>
    </row>
    <row r="19" spans="1:4">
      <c r="A19" s="4" t="s">
        <v>88</v>
      </c>
      <c r="B19" s="5" t="n">
        <v>5416646</v>
      </c>
      <c r="C19" s="5" t="n">
        <v>-1022808</v>
      </c>
      <c r="D19" s="5" t="n">
        <v>-573351</v>
      </c>
    </row>
    <row r="20" spans="1:4">
      <c r="A20" s="4" t="s">
        <v>89</v>
      </c>
      <c r="B20" s="5" t="n">
        <v>-7803552</v>
      </c>
      <c r="C20" s="5" t="n">
        <v>-1842804</v>
      </c>
      <c r="D20" s="5" t="n">
        <v>-1329077</v>
      </c>
    </row>
    <row r="21" spans="1:4">
      <c r="A21" s="3" t="s">
        <v>90</v>
      </c>
    </row>
    <row r="22" spans="1:4">
      <c r="A22" s="4" t="s">
        <v>91</v>
      </c>
      <c r="B22" s="5" t="n">
        <v>191117</v>
      </c>
      <c r="C22" s="5" t="n">
        <v>161625</v>
      </c>
      <c r="D22" s="5" t="n">
        <v>156931</v>
      </c>
    </row>
    <row r="23" spans="1:4">
      <c r="A23" s="4" t="s">
        <v>92</v>
      </c>
      <c r="B23" s="5" t="n">
        <v>191117</v>
      </c>
      <c r="C23" s="5" t="n">
        <v>161625</v>
      </c>
      <c r="D23" s="5" t="n">
        <v>156931</v>
      </c>
    </row>
    <row r="24" spans="1:4">
      <c r="A24" s="4" t="s">
        <v>93</v>
      </c>
      <c r="B24" s="6" t="n">
        <v>-7612435</v>
      </c>
      <c r="C24" s="6" t="n">
        <v>-1681179</v>
      </c>
      <c r="D24" s="6" t="n">
        <v>-1172146</v>
      </c>
    </row>
    <row r="25" spans="1:4">
      <c r="A25" s="3" t="s">
        <v>94</v>
      </c>
    </row>
    <row r="26" spans="1:4">
      <c r="A26" s="4" t="s">
        <v>95</v>
      </c>
      <c r="B26" s="7" t="n">
        <v>-0.87</v>
      </c>
      <c r="C26" s="7" t="n">
        <v>-0.22</v>
      </c>
      <c r="D26" s="7" t="n">
        <v>-0.17</v>
      </c>
    </row>
    <row r="27" spans="1:4">
      <c r="A27" s="4" t="s">
        <v>96</v>
      </c>
      <c r="B27" s="8" t="n">
        <v>-0.87</v>
      </c>
      <c r="C27" s="8" t="n">
        <v>-0.22</v>
      </c>
      <c r="D27" s="8" t="n">
        <v>-0.17</v>
      </c>
    </row>
    <row r="28" spans="1:4">
      <c r="A28" s="3" t="s">
        <v>97</v>
      </c>
    </row>
    <row r="29" spans="1:4">
      <c r="A29" s="4" t="s">
        <v>95</v>
      </c>
      <c r="B29" s="8" t="n">
        <v>0.02</v>
      </c>
      <c r="C29" s="8" t="n">
        <v>0.02</v>
      </c>
      <c r="D29" s="8" t="n">
        <v>0.02</v>
      </c>
    </row>
    <row r="30" spans="1:4">
      <c r="A30" s="4" t="s">
        <v>96</v>
      </c>
      <c r="B30" s="8" t="n">
        <v>0.02</v>
      </c>
      <c r="C30" s="8" t="n">
        <v>0.02</v>
      </c>
      <c r="D30" s="8" t="n">
        <v>0.02</v>
      </c>
    </row>
    <row r="31" spans="1:4">
      <c r="A31" s="3" t="s">
        <v>98</v>
      </c>
    </row>
    <row r="32" spans="1:4">
      <c r="A32" s="4" t="s">
        <v>95</v>
      </c>
      <c r="B32" s="8" t="n">
        <v>-0.85</v>
      </c>
      <c r="C32" s="8" t="n">
        <v>-0.2</v>
      </c>
      <c r="D32" s="8" t="n">
        <v>-0.15</v>
      </c>
    </row>
    <row r="33" spans="1:4">
      <c r="A33" s="4" t="s">
        <v>96</v>
      </c>
      <c r="B33" s="7" t="n">
        <v>-0.85</v>
      </c>
      <c r="C33" s="7" t="n">
        <v>-0.2</v>
      </c>
      <c r="D33" s="7" t="n">
        <v>-0.15</v>
      </c>
    </row>
    <row r="34" spans="1:4">
      <c r="A34" s="4" t="s">
        <v>99</v>
      </c>
      <c r="B34" s="5" t="n">
        <v>9009189</v>
      </c>
      <c r="C34" s="5" t="n">
        <v>8398778</v>
      </c>
      <c r="D34" s="5" t="n">
        <v>7776949</v>
      </c>
    </row>
    <row r="35" spans="1:4">
      <c r="A35" s="4" t="s">
        <v>100</v>
      </c>
      <c r="B35" s="5" t="n">
        <v>9009189</v>
      </c>
      <c r="C35" s="5" t="n">
        <v>8398778</v>
      </c>
      <c r="D35" s="5" t="n">
        <v>7776949</v>
      </c>
    </row>
    <row r="36" spans="1:4">
      <c r="A36" s="4" t="s">
        <v>101</v>
      </c>
    </row>
    <row r="37" spans="1:4">
      <c r="A37" s="3" t="s">
        <v>72</v>
      </c>
    </row>
    <row r="38" spans="1:4">
      <c r="A38" s="4" t="s">
        <v>73</v>
      </c>
      <c r="B38" s="6" t="n">
        <v>32669826</v>
      </c>
      <c r="C38" s="6" t="n">
        <v>27269963</v>
      </c>
      <c r="D38" s="6" t="n">
        <v>23113194</v>
      </c>
    </row>
    <row r="39" spans="1:4">
      <c r="A39" s="4" t="s">
        <v>102</v>
      </c>
    </row>
    <row r="40" spans="1:4">
      <c r="A40" s="3" t="s">
        <v>72</v>
      </c>
    </row>
    <row r="41" spans="1:4">
      <c r="A41" s="4" t="s">
        <v>73</v>
      </c>
      <c r="B41" s="6" t="n">
        <v>4010000</v>
      </c>
      <c r="C41" s="4" t="s">
        <v>44</v>
      </c>
      <c r="D41" s="4" t="s">
        <v>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6"/>
    <col customWidth="1" max="3" min="3" width="17"/>
    <col customWidth="1" max="4" min="4" width="17"/>
  </cols>
  <sheetData>
    <row r="1" spans="1:4">
      <c r="A1" s="1" t="s">
        <v>405</v>
      </c>
      <c r="B1" s="2" t="s">
        <v>1</v>
      </c>
    </row>
    <row r="2" spans="1:4">
      <c r="B2" s="2" t="s">
        <v>2</v>
      </c>
      <c r="C2" s="2" t="s">
        <v>32</v>
      </c>
      <c r="D2" s="2" t="s">
        <v>71</v>
      </c>
    </row>
    <row r="3" spans="1:4">
      <c r="A3" s="3" t="s">
        <v>172</v>
      </c>
    </row>
    <row r="4" spans="1:4">
      <c r="A4" s="4" t="s">
        <v>406</v>
      </c>
      <c r="B4" s="4" t="s">
        <v>407</v>
      </c>
      <c r="C4" s="4" t="s">
        <v>408</v>
      </c>
      <c r="D4" s="4" t="s">
        <v>409</v>
      </c>
    </row>
    <row r="5" spans="1:4">
      <c r="A5" s="4" t="s">
        <v>410</v>
      </c>
      <c r="B5" s="4" t="s">
        <v>411</v>
      </c>
      <c r="C5" s="4" t="s">
        <v>412</v>
      </c>
      <c r="D5" s="4" t="s">
        <v>412</v>
      </c>
    </row>
    <row r="6" spans="1:4">
      <c r="A6" s="4" t="s">
        <v>413</v>
      </c>
      <c r="B6" s="4" t="s">
        <v>414</v>
      </c>
      <c r="C6" s="4" t="s">
        <v>415</v>
      </c>
      <c r="D6" s="4" t="s">
        <v>416</v>
      </c>
    </row>
    <row r="7" spans="1:4">
      <c r="A7" s="4" t="s">
        <v>417</v>
      </c>
      <c r="B7" s="4" t="s">
        <v>418</v>
      </c>
      <c r="C7" s="4" t="s">
        <v>418</v>
      </c>
      <c r="D7" s="4" t="s">
        <v>4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1</v>
      </c>
    </row>
    <row r="3" spans="1:4">
      <c r="A3" s="3" t="s">
        <v>420</v>
      </c>
    </row>
    <row r="4" spans="1:4">
      <c r="A4" s="4" t="s">
        <v>421</v>
      </c>
      <c r="B4" s="5" t="n">
        <v>1191236</v>
      </c>
      <c r="C4" s="5" t="n">
        <v>1790224</v>
      </c>
      <c r="D4" s="5" t="n">
        <v>1557616</v>
      </c>
    </row>
    <row r="5" spans="1:4">
      <c r="A5" s="4" t="s">
        <v>422</v>
      </c>
      <c r="B5" s="5" t="n">
        <v>517361</v>
      </c>
      <c r="C5" s="5" t="n">
        <v>813349</v>
      </c>
      <c r="D5" s="5" t="n">
        <v>620256</v>
      </c>
    </row>
    <row r="6" spans="1:4">
      <c r="A6" s="4" t="s">
        <v>390</v>
      </c>
      <c r="B6" s="5" t="n">
        <v>305500</v>
      </c>
      <c r="C6" s="5" t="n">
        <v>327500</v>
      </c>
      <c r="D6" s="5" t="n">
        <v>320000</v>
      </c>
    </row>
    <row r="7" spans="1:4">
      <c r="A7" s="4" t="s">
        <v>423</v>
      </c>
      <c r="B7" s="5" t="n">
        <v>-76418</v>
      </c>
      <c r="C7" s="5" t="n">
        <v>-527663</v>
      </c>
      <c r="D7" s="5" t="n">
        <v>-82737</v>
      </c>
    </row>
    <row r="8" spans="1:4">
      <c r="A8" s="4" t="s">
        <v>424</v>
      </c>
      <c r="B8" s="5" t="n">
        <v>-15125</v>
      </c>
      <c r="C8" s="5" t="n">
        <v>-383625</v>
      </c>
      <c r="D8" s="5" t="n">
        <v>-4375</v>
      </c>
    </row>
    <row r="9" spans="1:4">
      <c r="A9" s="4" t="s">
        <v>425</v>
      </c>
      <c r="B9" s="5" t="n">
        <v>-75000</v>
      </c>
      <c r="C9" s="5" t="n">
        <v>-15200</v>
      </c>
      <c r="D9" s="5" t="n">
        <v>-280</v>
      </c>
    </row>
    <row r="10" spans="1:4">
      <c r="A10" s="4" t="s">
        <v>426</v>
      </c>
      <c r="B10" s="5" t="n">
        <v>1330193</v>
      </c>
      <c r="C10" s="5" t="n">
        <v>1191236</v>
      </c>
      <c r="D10" s="5" t="n">
        <v>1790224</v>
      </c>
    </row>
    <row r="11" spans="1:4">
      <c r="A11" s="4" t="s">
        <v>427</v>
      </c>
      <c r="B11" s="5" t="n">
        <v>681316</v>
      </c>
      <c r="C11" s="5" t="n">
        <v>517361</v>
      </c>
      <c r="D11" s="5" t="n">
        <v>813349</v>
      </c>
    </row>
    <row r="12" spans="1:4">
      <c r="A12" s="3" t="s">
        <v>428</v>
      </c>
    </row>
    <row r="13" spans="1:4">
      <c r="A13" s="4" t="s">
        <v>421</v>
      </c>
      <c r="B13" s="7" t="n">
        <v>7.66</v>
      </c>
      <c r="C13" s="7" t="n">
        <v>6.38</v>
      </c>
      <c r="D13" s="7" t="n">
        <v>5.8</v>
      </c>
    </row>
    <row r="14" spans="1:4">
      <c r="A14" s="4" t="s">
        <v>422</v>
      </c>
      <c r="B14" s="8" t="n">
        <v>6.33</v>
      </c>
      <c r="C14" s="8" t="n">
        <v>3.82</v>
      </c>
      <c r="D14" s="8" t="n">
        <v>3.19</v>
      </c>
    </row>
    <row r="15" spans="1:4">
      <c r="A15" s="4" t="s">
        <v>390</v>
      </c>
      <c r="B15" s="9" t="n">
        <v>10.1</v>
      </c>
      <c r="C15" s="8" t="n">
        <v>8.34</v>
      </c>
      <c r="D15" s="8" t="n">
        <v>8.800000000000001</v>
      </c>
    </row>
    <row r="16" spans="1:4">
      <c r="A16" s="4" t="s">
        <v>423</v>
      </c>
      <c r="B16" s="8" t="n">
        <v>5.47</v>
      </c>
      <c r="C16" s="8" t="n">
        <v>3.3</v>
      </c>
      <c r="D16" s="8" t="n">
        <v>4.6</v>
      </c>
    </row>
    <row r="17" spans="1:4">
      <c r="A17" s="4" t="s">
        <v>424</v>
      </c>
      <c r="B17" s="8" t="n">
        <v>7.89</v>
      </c>
      <c r="C17" s="8" t="n">
        <v>8.23</v>
      </c>
      <c r="D17" s="8" t="n">
        <v>9.23</v>
      </c>
    </row>
    <row r="18" spans="1:4">
      <c r="A18" s="4" t="s">
        <v>425</v>
      </c>
      <c r="B18" s="8" t="n">
        <v>4.87</v>
      </c>
      <c r="C18" s="8" t="n">
        <v>8.51</v>
      </c>
      <c r="D18" s="8" t="n">
        <v>5.82</v>
      </c>
    </row>
    <row r="19" spans="1:4">
      <c r="A19" s="4" t="s">
        <v>426</v>
      </c>
      <c r="B19" s="8" t="n">
        <v>8.470000000000001</v>
      </c>
      <c r="C19" s="8" t="n">
        <v>7.66</v>
      </c>
      <c r="D19" s="8" t="n">
        <v>6.38</v>
      </c>
    </row>
    <row r="20" spans="1:4">
      <c r="A20" s="4" t="s">
        <v>427</v>
      </c>
      <c r="B20" s="7" t="n">
        <v>7.67</v>
      </c>
      <c r="C20" s="7" t="n">
        <v>6.33</v>
      </c>
      <c r="D20" s="7" t="n">
        <v>3.82</v>
      </c>
    </row>
    <row r="21" spans="1:4">
      <c r="A21" s="3" t="s">
        <v>429</v>
      </c>
    </row>
    <row r="22" spans="1:4">
      <c r="A22" s="4" t="s">
        <v>421</v>
      </c>
      <c r="B22" s="6" t="n">
        <v>2748956</v>
      </c>
      <c r="C22" s="6" t="n">
        <v>1675072</v>
      </c>
      <c r="D22" s="6" t="n">
        <v>6553821</v>
      </c>
    </row>
    <row r="23" spans="1:4">
      <c r="A23" s="4" t="s">
        <v>422</v>
      </c>
      <c r="B23" s="5" t="n">
        <v>1923794</v>
      </c>
      <c r="C23" s="5" t="n">
        <v>1501208</v>
      </c>
      <c r="D23" s="5" t="n">
        <v>6553821</v>
      </c>
    </row>
    <row r="24" spans="1:4">
      <c r="A24" s="4" t="s">
        <v>426</v>
      </c>
      <c r="B24" s="5" t="n">
        <v>5369557</v>
      </c>
      <c r="C24" s="5" t="n">
        <v>2748956</v>
      </c>
      <c r="D24" s="5" t="n">
        <v>1675072</v>
      </c>
    </row>
    <row r="25" spans="1:4">
      <c r="A25" s="4" t="s">
        <v>427</v>
      </c>
      <c r="B25" s="6" t="n">
        <v>3355240</v>
      </c>
      <c r="C25" s="6" t="n">
        <v>1923794</v>
      </c>
      <c r="D25" s="6" t="n">
        <v>15012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5"/>
    <col customWidth="1" max="5" min="5" width="14"/>
  </cols>
  <sheetData>
    <row r="1" spans="1:5">
      <c r="A1" s="1" t="s">
        <v>430</v>
      </c>
      <c r="B1" s="2" t="s">
        <v>431</v>
      </c>
      <c r="C1" s="2" t="s">
        <v>2</v>
      </c>
      <c r="D1" s="2" t="s">
        <v>32</v>
      </c>
      <c r="E1" s="2" t="s">
        <v>71</v>
      </c>
    </row>
    <row r="2" spans="1:5">
      <c r="A2" s="4" t="s">
        <v>432</v>
      </c>
      <c r="C2" s="6" t="n">
        <v>2628828</v>
      </c>
      <c r="D2" s="6" t="n">
        <v>1086139</v>
      </c>
      <c r="E2" s="6" t="n">
        <v>1629644</v>
      </c>
    </row>
    <row r="3" spans="1:5">
      <c r="A3" s="4" t="s">
        <v>433</v>
      </c>
      <c r="C3" s="6" t="n">
        <v>4617767</v>
      </c>
    </row>
    <row r="4" spans="1:5">
      <c r="A4" s="4" t="s">
        <v>434</v>
      </c>
      <c r="D4" s="4" t="s">
        <v>435</v>
      </c>
    </row>
    <row r="5" spans="1:5">
      <c r="A5" s="4" t="s">
        <v>436</v>
      </c>
      <c r="C5" s="4" t="s">
        <v>437</v>
      </c>
    </row>
    <row r="6" spans="1:5">
      <c r="A6" s="4" t="s">
        <v>438</v>
      </c>
      <c r="C6" s="7" t="n">
        <v>5.5</v>
      </c>
      <c r="D6" s="7" t="n">
        <v>4.46</v>
      </c>
      <c r="E6" s="7" t="n">
        <v>4.68</v>
      </c>
    </row>
    <row r="7" spans="1:5">
      <c r="A7" s="4" t="s">
        <v>439</v>
      </c>
      <c r="C7" s="6" t="n">
        <v>1553905</v>
      </c>
    </row>
    <row r="8" spans="1:5">
      <c r="A8" s="4" t="s">
        <v>440</v>
      </c>
      <c r="C8" s="6" t="n">
        <v>2248649</v>
      </c>
    </row>
    <row r="9" spans="1:5">
      <c r="A9" s="4" t="s">
        <v>441</v>
      </c>
      <c r="C9" s="5" t="n">
        <v>648777</v>
      </c>
      <c r="D9" s="5" t="n">
        <v>673875</v>
      </c>
    </row>
    <row r="10" spans="1:5">
      <c r="A10" s="4" t="s">
        <v>442</v>
      </c>
      <c r="C10" s="7" t="n">
        <v>5.08</v>
      </c>
      <c r="D10" s="7" t="n">
        <v>4.77</v>
      </c>
    </row>
    <row r="11" spans="1:5">
      <c r="A11" s="4" t="s">
        <v>443</v>
      </c>
      <c r="D11" s="6" t="n">
        <v>625202</v>
      </c>
    </row>
    <row r="12" spans="1:5">
      <c r="A12" s="4" t="s">
        <v>444</v>
      </c>
      <c r="D12" s="5" t="n">
        <v>81765</v>
      </c>
    </row>
    <row r="13" spans="1:5">
      <c r="A13" s="4" t="s">
        <v>318</v>
      </c>
    </row>
    <row r="14" spans="1:5">
      <c r="A14" s="4" t="s">
        <v>433</v>
      </c>
      <c r="D14" s="6" t="n">
        <v>2248649</v>
      </c>
    </row>
    <row r="15" spans="1:5">
      <c r="A15" s="4" t="s">
        <v>445</v>
      </c>
    </row>
    <row r="16" spans="1:5">
      <c r="A16" s="4" t="s">
        <v>446</v>
      </c>
      <c r="B16" s="4" t="s">
        <v>447</v>
      </c>
    </row>
    <row r="17" spans="1:5">
      <c r="A17" s="4" t="s">
        <v>439</v>
      </c>
      <c r="B17" s="6" t="n">
        <v>3400000</v>
      </c>
    </row>
    <row r="18" spans="1:5">
      <c r="A18" s="4" t="s">
        <v>440</v>
      </c>
      <c r="C18" s="6" t="n">
        <v>900337</v>
      </c>
    </row>
    <row r="19" spans="1:5">
      <c r="A19" s="4" t="s">
        <v>448</v>
      </c>
      <c r="B19" s="5" t="n">
        <v>400000</v>
      </c>
    </row>
    <row r="20" spans="1:5">
      <c r="A20" s="4" t="s">
        <v>449</v>
      </c>
      <c r="C20" s="4" t="s">
        <v>450</v>
      </c>
    </row>
    <row r="21" spans="1:5">
      <c r="A21" s="4" t="s">
        <v>451</v>
      </c>
    </row>
    <row r="22" spans="1:5">
      <c r="A22" s="4" t="s">
        <v>436</v>
      </c>
      <c r="C22" s="4" t="s">
        <v>343</v>
      </c>
    </row>
    <row r="23" spans="1:5">
      <c r="A23" s="4" t="s">
        <v>446</v>
      </c>
      <c r="C23" s="4" t="s">
        <v>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53</v>
      </c>
      <c r="B1" s="2" t="s">
        <v>296</v>
      </c>
    </row>
    <row r="2" spans="1:2">
      <c r="A2" s="3" t="s">
        <v>175</v>
      </c>
    </row>
    <row r="3" spans="1:2">
      <c r="A3" s="5" t="n">
        <v>2019</v>
      </c>
      <c r="B3" s="6" t="n">
        <v>359353</v>
      </c>
    </row>
    <row r="4" spans="1:2">
      <c r="A4" s="5" t="n">
        <v>2020</v>
      </c>
      <c r="B4" s="5" t="n">
        <v>115324</v>
      </c>
    </row>
    <row r="5" spans="1:2">
      <c r="A5" s="5" t="n">
        <v>2021</v>
      </c>
      <c r="B5" s="5" t="n">
        <v>12488</v>
      </c>
    </row>
    <row r="6" spans="1:2">
      <c r="A6" s="5" t="n">
        <v>2022</v>
      </c>
      <c r="B6" s="4" t="s">
        <v>44</v>
      </c>
    </row>
    <row r="7" spans="1:2">
      <c r="A7" s="4" t="s">
        <v>454</v>
      </c>
      <c r="B7" s="6" t="n">
        <v>4871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s>
  <sheetData>
    <row r="1" spans="1:5">
      <c r="A1" s="1" t="s">
        <v>455</v>
      </c>
      <c r="B1" s="2" t="s">
        <v>456</v>
      </c>
      <c r="C1" s="2" t="s">
        <v>2</v>
      </c>
      <c r="D1" s="2" t="s">
        <v>32</v>
      </c>
      <c r="E1" s="2" t="s">
        <v>71</v>
      </c>
    </row>
    <row r="2" spans="1:5">
      <c r="A2" s="4" t="s">
        <v>457</v>
      </c>
      <c r="C2" s="6" t="n">
        <v>435000</v>
      </c>
      <c r="D2" s="6" t="n">
        <v>428000</v>
      </c>
      <c r="E2" s="6" t="n">
        <v>411000</v>
      </c>
    </row>
    <row r="3" spans="1:5">
      <c r="A3" s="4" t="s">
        <v>458</v>
      </c>
      <c r="B3" s="6" t="n">
        <v>500000</v>
      </c>
    </row>
    <row r="4" spans="1:5">
      <c r="A4" s="4" t="s">
        <v>459</v>
      </c>
    </row>
    <row r="5" spans="1:5">
      <c r="A5" s="4" t="s">
        <v>460</v>
      </c>
      <c r="C5" s="5" t="n">
        <v>250000</v>
      </c>
    </row>
    <row r="6" spans="1:5">
      <c r="A6" s="4" t="s">
        <v>461</v>
      </c>
    </row>
    <row r="7" spans="1:5">
      <c r="A7" s="4" t="s">
        <v>460</v>
      </c>
      <c r="C7" s="5" t="n">
        <v>50000</v>
      </c>
      <c r="D7" s="5" t="n">
        <v>240000</v>
      </c>
      <c r="E7" s="5" t="n">
        <v>100000</v>
      </c>
    </row>
    <row r="8" spans="1:5">
      <c r="A8" s="4" t="s">
        <v>462</v>
      </c>
    </row>
    <row r="9" spans="1:5">
      <c r="A9" s="4" t="s">
        <v>463</v>
      </c>
      <c r="C9" s="6" t="n">
        <v>3841641</v>
      </c>
      <c r="D9" s="6" t="n">
        <v>2859718</v>
      </c>
      <c r="E9" s="6" t="n">
        <v>2507125</v>
      </c>
    </row>
    <row r="10" spans="1:5">
      <c r="A10" s="4" t="s">
        <v>464</v>
      </c>
    </row>
    <row r="11" spans="1:5">
      <c r="A11" s="4" t="s">
        <v>465</v>
      </c>
      <c r="C11" s="4" t="s">
        <v>466</v>
      </c>
    </row>
    <row r="12" spans="1:5">
      <c r="A12" s="4" t="s">
        <v>467</v>
      </c>
    </row>
    <row r="13" spans="1:5">
      <c r="A13" s="4" t="s">
        <v>457</v>
      </c>
      <c r="C13" s="6" t="n">
        <v>28000</v>
      </c>
    </row>
    <row r="14" spans="1:5">
      <c r="A14" s="4" t="s">
        <v>468</v>
      </c>
      <c r="C14" s="4" t="s">
        <v>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1</v>
      </c>
    </row>
    <row r="3" spans="1:4">
      <c r="A3" s="4" t="s">
        <v>471</v>
      </c>
      <c r="B3" s="6" t="n">
        <v>999719</v>
      </c>
      <c r="C3" s="6" t="n">
        <v>580888</v>
      </c>
      <c r="D3" s="6" t="n">
        <v>559787</v>
      </c>
    </row>
    <row r="4" spans="1:4">
      <c r="A4" s="4" t="s">
        <v>137</v>
      </c>
      <c r="B4" s="6" t="n">
        <v>239062</v>
      </c>
      <c r="C4" s="6" t="n">
        <v>192984</v>
      </c>
      <c r="D4" s="6" t="n">
        <v>2724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72</v>
      </c>
      <c r="B1" s="2" t="s">
        <v>473</v>
      </c>
    </row>
    <row r="2" spans="1:2">
      <c r="A2" s="4" t="s">
        <v>474</v>
      </c>
      <c r="B2" s="5" t="n">
        <v>761469</v>
      </c>
    </row>
    <row r="3" spans="1:2">
      <c r="A3" s="4" t="s">
        <v>475</v>
      </c>
      <c r="B3" s="10" t="n">
        <v>5.253</v>
      </c>
    </row>
    <row r="4" spans="1:2">
      <c r="A4" s="4" t="s">
        <v>476</v>
      </c>
      <c r="B4" s="6" t="n">
        <v>4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7</v>
      </c>
      <c r="B1" s="2" t="s">
        <v>2</v>
      </c>
      <c r="C1" s="2" t="s">
        <v>32</v>
      </c>
    </row>
    <row r="2" spans="1:3">
      <c r="A2" s="3" t="s">
        <v>478</v>
      </c>
    </row>
    <row r="3" spans="1:3">
      <c r="A3" s="4" t="s">
        <v>479</v>
      </c>
      <c r="B3" s="6" t="n">
        <v>45817</v>
      </c>
      <c r="C3" s="6" t="n">
        <v>34243</v>
      </c>
    </row>
    <row r="4" spans="1:3">
      <c r="A4" s="4" t="s">
        <v>480</v>
      </c>
      <c r="B4" s="5" t="n">
        <v>194363</v>
      </c>
      <c r="C4" s="5" t="n">
        <v>676733</v>
      </c>
    </row>
    <row r="5" spans="1:3">
      <c r="A5" s="4" t="s">
        <v>481</v>
      </c>
      <c r="B5" s="5" t="n">
        <v>18938</v>
      </c>
      <c r="C5" s="5" t="n">
        <v>269539</v>
      </c>
    </row>
    <row r="6" spans="1:3">
      <c r="A6" s="4" t="s">
        <v>482</v>
      </c>
      <c r="B6" s="5" t="n">
        <v>2738775</v>
      </c>
      <c r="C6" s="5" t="n">
        <v>3500826</v>
      </c>
    </row>
    <row r="7" spans="1:3">
      <c r="A7" s="4" t="s">
        <v>483</v>
      </c>
      <c r="B7" s="5" t="n">
        <v>496898</v>
      </c>
      <c r="C7" s="5" t="n">
        <v>455916</v>
      </c>
    </row>
    <row r="8" spans="1:3">
      <c r="A8" s="4" t="s">
        <v>484</v>
      </c>
      <c r="B8" s="5" t="n">
        <v>401000</v>
      </c>
      <c r="C8" s="4" t="s">
        <v>44</v>
      </c>
    </row>
    <row r="9" spans="1:3">
      <c r="A9" s="4" t="s">
        <v>485</v>
      </c>
      <c r="B9" s="5" t="n">
        <v>516733</v>
      </c>
      <c r="C9" s="5" t="n">
        <v>451892</v>
      </c>
    </row>
    <row r="10" spans="1:3">
      <c r="A10" s="4" t="s">
        <v>486</v>
      </c>
      <c r="B10" s="5" t="n">
        <v>91862</v>
      </c>
      <c r="C10" s="5" t="n">
        <v>149222</v>
      </c>
    </row>
    <row r="11" spans="1:3">
      <c r="A11" s="4" t="s">
        <v>487</v>
      </c>
      <c r="B11" s="5" t="n">
        <v>-378818</v>
      </c>
      <c r="C11" s="5" t="n">
        <v>-594306</v>
      </c>
    </row>
    <row r="12" spans="1:3">
      <c r="A12" s="4" t="s">
        <v>488</v>
      </c>
      <c r="B12" s="5" t="n">
        <v>-36088</v>
      </c>
      <c r="C12" s="5" t="n">
        <v>16030</v>
      </c>
    </row>
    <row r="13" spans="1:3">
      <c r="A13" s="4" t="s">
        <v>85</v>
      </c>
      <c r="B13" s="5" t="n">
        <v>6873</v>
      </c>
      <c r="C13" s="5" t="n">
        <v>3182</v>
      </c>
    </row>
    <row r="14" spans="1:3">
      <c r="A14" s="4" t="s">
        <v>489</v>
      </c>
      <c r="B14" s="5" t="n">
        <v>4096353</v>
      </c>
      <c r="C14" s="5" t="n">
        <v>4963277</v>
      </c>
    </row>
    <row r="15" spans="1:3">
      <c r="A15" s="4" t="s">
        <v>490</v>
      </c>
      <c r="B15" s="5" t="n">
        <v>-4096353</v>
      </c>
      <c r="C15" s="5" t="n">
        <v>-628730</v>
      </c>
    </row>
    <row r="16" spans="1:3">
      <c r="A16" s="4" t="s">
        <v>491</v>
      </c>
      <c r="B16" s="4" t="s">
        <v>44</v>
      </c>
      <c r="C16" s="6" t="n">
        <v>43345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2</v>
      </c>
      <c r="B1" s="2" t="s">
        <v>280</v>
      </c>
      <c r="C1" s="2" t="s">
        <v>2</v>
      </c>
      <c r="D1" s="2" t="s">
        <v>281</v>
      </c>
      <c r="E1" s="2" t="s">
        <v>282</v>
      </c>
      <c r="F1" s="2" t="s">
        <v>32</v>
      </c>
      <c r="G1" s="2" t="s">
        <v>283</v>
      </c>
      <c r="H1" s="2" t="s">
        <v>284</v>
      </c>
      <c r="I1" s="2" t="s">
        <v>285</v>
      </c>
      <c r="J1" s="2" t="s">
        <v>2</v>
      </c>
      <c r="K1" s="2" t="s">
        <v>32</v>
      </c>
      <c r="L1" s="2" t="s">
        <v>71</v>
      </c>
    </row>
    <row r="2" spans="1:12">
      <c r="A2" s="3" t="s">
        <v>493</v>
      </c>
    </row>
    <row r="3" spans="1:12">
      <c r="A3" s="4" t="s">
        <v>494</v>
      </c>
      <c r="J3" s="4" t="s">
        <v>44</v>
      </c>
      <c r="K3" s="4" t="s">
        <v>44</v>
      </c>
      <c r="L3" s="6" t="n">
        <v>4962</v>
      </c>
    </row>
    <row r="4" spans="1:12">
      <c r="A4" s="4" t="s">
        <v>495</v>
      </c>
      <c r="J4" s="5" t="n">
        <v>401000</v>
      </c>
      <c r="K4" s="5" t="n">
        <v>5424</v>
      </c>
      <c r="L4" s="5" t="n">
        <v>17012</v>
      </c>
    </row>
    <row r="5" spans="1:12">
      <c r="A5" s="4" t="s">
        <v>496</v>
      </c>
      <c r="J5" s="5" t="n">
        <v>401000</v>
      </c>
      <c r="K5" s="5" t="n">
        <v>5424</v>
      </c>
      <c r="L5" s="5" t="n">
        <v>21974</v>
      </c>
    </row>
    <row r="6" spans="1:12">
      <c r="A6" s="3" t="s">
        <v>497</v>
      </c>
    </row>
    <row r="7" spans="1:12">
      <c r="A7" s="4" t="s">
        <v>494</v>
      </c>
      <c r="B7" s="6" t="n">
        <v>1755823</v>
      </c>
      <c r="J7" s="5" t="n">
        <v>5116778</v>
      </c>
      <c r="K7" s="5" t="n">
        <v>-990016</v>
      </c>
      <c r="L7" s="5" t="n">
        <v>-558133</v>
      </c>
    </row>
    <row r="8" spans="1:12">
      <c r="A8" s="4" t="s">
        <v>498</v>
      </c>
      <c r="J8" s="5" t="n">
        <v>-101132</v>
      </c>
      <c r="K8" s="5" t="n">
        <v>-38216</v>
      </c>
      <c r="L8" s="5" t="n">
        <v>-37192</v>
      </c>
    </row>
    <row r="9" spans="1:12">
      <c r="A9" s="4" t="s">
        <v>499</v>
      </c>
      <c r="J9" s="5" t="n">
        <v>5015646</v>
      </c>
      <c r="K9" s="5" t="n">
        <v>-1028232</v>
      </c>
      <c r="L9" s="5" t="n">
        <v>-595325</v>
      </c>
    </row>
    <row r="10" spans="1:12">
      <c r="A10" s="4" t="s">
        <v>500</v>
      </c>
      <c r="B10" s="6" t="n">
        <v>5524422</v>
      </c>
      <c r="C10" s="6" t="n">
        <v>173224</v>
      </c>
      <c r="D10" s="4" t="s">
        <v>44</v>
      </c>
      <c r="E10" s="6" t="n">
        <v>-281000</v>
      </c>
      <c r="F10" s="6" t="n">
        <v>-747808</v>
      </c>
      <c r="G10" s="6" t="n">
        <v>-219000</v>
      </c>
      <c r="H10" s="6" t="n">
        <v>-30000</v>
      </c>
      <c r="I10" s="6" t="n">
        <v>-26000</v>
      </c>
      <c r="J10" s="6" t="n">
        <v>5416646</v>
      </c>
      <c r="K10" s="6" t="n">
        <v>-1022808</v>
      </c>
      <c r="L10" s="6" t="n">
        <v>-573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1</v>
      </c>
      <c r="C1" s="2" t="s">
        <v>280</v>
      </c>
      <c r="D1" s="2" t="s">
        <v>2</v>
      </c>
      <c r="E1" s="2" t="s">
        <v>281</v>
      </c>
      <c r="F1" s="2" t="s">
        <v>282</v>
      </c>
      <c r="G1" s="2" t="s">
        <v>32</v>
      </c>
      <c r="H1" s="2" t="s">
        <v>283</v>
      </c>
      <c r="I1" s="2" t="s">
        <v>284</v>
      </c>
      <c r="J1" s="2" t="s">
        <v>285</v>
      </c>
      <c r="K1" s="2" t="s">
        <v>2</v>
      </c>
      <c r="L1" s="2" t="s">
        <v>32</v>
      </c>
      <c r="M1" s="2" t="s">
        <v>71</v>
      </c>
    </row>
    <row r="2" spans="1:13">
      <c r="A2" s="3" t="s">
        <v>181</v>
      </c>
    </row>
    <row r="3" spans="1:13">
      <c r="A3" s="4" t="s">
        <v>502</v>
      </c>
      <c r="K3" s="6" t="n">
        <v>-483207</v>
      </c>
      <c r="L3" s="6" t="n">
        <v>-974308</v>
      </c>
      <c r="M3" s="6" t="n">
        <v>-646828</v>
      </c>
    </row>
    <row r="4" spans="1:13">
      <c r="A4" s="4" t="s">
        <v>503</v>
      </c>
      <c r="K4" s="5" t="n">
        <v>-102812</v>
      </c>
      <c r="L4" s="5" t="n">
        <v>-34636</v>
      </c>
      <c r="M4" s="5" t="n">
        <v>-13319</v>
      </c>
    </row>
    <row r="5" spans="1:13">
      <c r="A5" s="4" t="s">
        <v>504</v>
      </c>
      <c r="K5" s="5" t="n">
        <v>-216099</v>
      </c>
      <c r="L5" s="5" t="n">
        <v>-50000</v>
      </c>
      <c r="M5" s="5" t="n">
        <v>-49593</v>
      </c>
    </row>
    <row r="6" spans="1:13">
      <c r="A6" s="4" t="s">
        <v>117</v>
      </c>
      <c r="K6" s="5" t="n">
        <v>306678</v>
      </c>
      <c r="L6" s="5" t="n">
        <v>6692</v>
      </c>
      <c r="M6" s="5" t="n">
        <v>191827</v>
      </c>
    </row>
    <row r="7" spans="1:13">
      <c r="A7" s="4" t="s">
        <v>505</v>
      </c>
      <c r="B7" s="4" t="s">
        <v>506</v>
      </c>
      <c r="K7" s="4" t="s">
        <v>44</v>
      </c>
      <c r="L7" s="4" t="s">
        <v>44</v>
      </c>
      <c r="M7" s="5" t="n">
        <v>-100939</v>
      </c>
    </row>
    <row r="8" spans="1:13">
      <c r="A8" s="4" t="s">
        <v>507</v>
      </c>
      <c r="K8" s="5" t="n">
        <v>4096353</v>
      </c>
      <c r="L8" s="4" t="s">
        <v>44</v>
      </c>
      <c r="M8" s="4" t="s">
        <v>44</v>
      </c>
    </row>
    <row r="9" spans="1:13">
      <c r="A9" s="4" t="s">
        <v>508</v>
      </c>
      <c r="K9" s="5" t="n">
        <v>1755823</v>
      </c>
    </row>
    <row r="10" spans="1:13">
      <c r="A10" s="4" t="s">
        <v>509</v>
      </c>
      <c r="K10" s="5" t="n">
        <v>12458</v>
      </c>
      <c r="L10" s="5" t="n">
        <v>34743</v>
      </c>
      <c r="M10" s="5" t="n">
        <v>35010</v>
      </c>
    </row>
    <row r="11" spans="1:13">
      <c r="A11" s="4" t="s">
        <v>85</v>
      </c>
      <c r="K11" s="5" t="n">
        <v>47452</v>
      </c>
      <c r="L11" s="5" t="n">
        <v>-5299</v>
      </c>
      <c r="M11" s="5" t="n">
        <v>10491</v>
      </c>
    </row>
    <row r="12" spans="1:13">
      <c r="A12" s="4" t="s">
        <v>500</v>
      </c>
      <c r="C12" s="6" t="n">
        <v>5524422</v>
      </c>
      <c r="D12" s="6" t="n">
        <v>173224</v>
      </c>
      <c r="E12" s="4" t="s">
        <v>44</v>
      </c>
      <c r="F12" s="6" t="n">
        <v>-281000</v>
      </c>
      <c r="G12" s="6" t="n">
        <v>-747808</v>
      </c>
      <c r="H12" s="6" t="n">
        <v>-219000</v>
      </c>
      <c r="I12" s="6" t="n">
        <v>-30000</v>
      </c>
      <c r="J12" s="6" t="n">
        <v>-26000</v>
      </c>
      <c r="K12" s="6" t="n">
        <v>5416646</v>
      </c>
      <c r="L12" s="6" t="n">
        <v>-1022808</v>
      </c>
      <c r="M12" s="6" t="n">
        <v>-573351</v>
      </c>
    </row>
    <row r="13" spans="1:13"/>
    <row r="14" spans="1:13">
      <c r="A14" s="4" t="s">
        <v>506</v>
      </c>
      <c r="B14" s="4" t="s">
        <v>510</v>
      </c>
    </row>
  </sheetData>
  <mergeCells count="3">
    <mergeCell ref="A1:B1"/>
    <mergeCell ref="A13:L13"/>
    <mergeCell ref="B14:L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v>
      </c>
      <c r="B1" s="2" t="s">
        <v>1</v>
      </c>
    </row>
    <row r="2" spans="1:4">
      <c r="B2" s="2" t="s">
        <v>2</v>
      </c>
      <c r="C2" s="2" t="s">
        <v>32</v>
      </c>
      <c r="D2" s="2" t="s">
        <v>71</v>
      </c>
    </row>
    <row r="3" spans="1:4">
      <c r="A3" s="3" t="s">
        <v>104</v>
      </c>
    </row>
    <row r="4" spans="1:4">
      <c r="A4" s="4" t="s">
        <v>105</v>
      </c>
      <c r="B4" s="6" t="n">
        <v>58883</v>
      </c>
      <c r="C4" s="6" t="n">
        <v>88375</v>
      </c>
      <c r="D4" s="6" t="n">
        <v>930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511</v>
      </c>
      <c r="B1" s="2" t="s">
        <v>280</v>
      </c>
      <c r="C1" s="2" t="s">
        <v>2</v>
      </c>
      <c r="D1" s="2" t="s">
        <v>32</v>
      </c>
      <c r="E1" s="2" t="s">
        <v>71</v>
      </c>
    </row>
    <row r="2" spans="1:5">
      <c r="A2" s="4" t="s">
        <v>512</v>
      </c>
      <c r="B2" s="6" t="n">
        <v>1755823</v>
      </c>
      <c r="C2" s="6" t="n">
        <v>5116778</v>
      </c>
      <c r="D2" s="6" t="n">
        <v>-990016</v>
      </c>
      <c r="E2" s="6" t="n">
        <v>-558133</v>
      </c>
    </row>
    <row r="3" spans="1:5">
      <c r="A3" s="4" t="s">
        <v>513</v>
      </c>
      <c r="C3" s="4" t="s">
        <v>514</v>
      </c>
    </row>
    <row r="4" spans="1:5">
      <c r="A4" s="4" t="s">
        <v>515</v>
      </c>
      <c r="C4" s="6" t="n">
        <v>169000</v>
      </c>
    </row>
    <row r="5" spans="1:5">
      <c r="A5" s="4" t="s">
        <v>516</v>
      </c>
      <c r="C5" s="5" t="n">
        <v>4096353</v>
      </c>
    </row>
    <row r="6" spans="1:5">
      <c r="A6" s="4" t="s">
        <v>517</v>
      </c>
      <c r="C6" s="5" t="n">
        <v>12175000</v>
      </c>
    </row>
    <row r="7" spans="1:5">
      <c r="A7" s="4" t="s">
        <v>518</v>
      </c>
      <c r="C7" s="5" t="n">
        <v>10504000</v>
      </c>
    </row>
    <row r="8" spans="1:5">
      <c r="A8" s="4" t="s">
        <v>519</v>
      </c>
      <c r="C8" s="5" t="n">
        <v>1671000</v>
      </c>
    </row>
    <row r="9" spans="1:5">
      <c r="A9" s="4" t="s">
        <v>520</v>
      </c>
      <c r="C9" s="5" t="n">
        <v>2571000</v>
      </c>
    </row>
    <row r="10" spans="1:5">
      <c r="A10" s="4" t="s">
        <v>521</v>
      </c>
      <c r="C10" s="6" t="n">
        <v>497000</v>
      </c>
    </row>
    <row r="11" spans="1:5">
      <c r="A11" s="4" t="s">
        <v>522</v>
      </c>
      <c r="B11" s="4" t="s">
        <v>523</v>
      </c>
    </row>
    <row r="12" spans="1:5">
      <c r="A12" s="4" t="s">
        <v>344</v>
      </c>
    </row>
    <row r="13" spans="1:5">
      <c r="A13" s="4" t="s">
        <v>524</v>
      </c>
      <c r="C13" s="5" t="n">
        <v>2031</v>
      </c>
    </row>
    <row r="14" spans="1:5">
      <c r="A14" s="4" t="s">
        <v>525</v>
      </c>
      <c r="C14" s="5" t="n">
        <v>2026</v>
      </c>
    </row>
    <row r="15" spans="1:5">
      <c r="A15" s="4" t="s">
        <v>345</v>
      </c>
    </row>
    <row r="16" spans="1:5">
      <c r="A16" s="4" t="s">
        <v>524</v>
      </c>
      <c r="C16" s="5" t="n">
        <v>2037</v>
      </c>
    </row>
    <row r="17" spans="1:5">
      <c r="A17" s="4" t="s">
        <v>525</v>
      </c>
      <c r="C17" s="5" t="n">
        <v>20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1</v>
      </c>
    </row>
    <row r="3" spans="1:4">
      <c r="A3" s="4" t="s">
        <v>527</v>
      </c>
      <c r="B3" s="4" t="s">
        <v>528</v>
      </c>
    </row>
    <row r="4" spans="1:4">
      <c r="A4" s="4" t="s">
        <v>529</v>
      </c>
      <c r="B4" s="6" t="n">
        <v>24000</v>
      </c>
    </row>
    <row r="5" spans="1:4">
      <c r="A5" s="4" t="s">
        <v>530</v>
      </c>
      <c r="B5" s="4" t="s">
        <v>531</v>
      </c>
    </row>
    <row r="6" spans="1:4">
      <c r="A6" s="4" t="s">
        <v>532</v>
      </c>
      <c r="B6" s="6" t="n">
        <v>58162</v>
      </c>
      <c r="C6" s="6" t="n">
        <v>57465</v>
      </c>
      <c r="D6" s="6" t="n">
        <v>521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3</v>
      </c>
      <c r="B1" s="2" t="s">
        <v>280</v>
      </c>
      <c r="C1" s="2" t="s">
        <v>2</v>
      </c>
      <c r="D1" s="2" t="s">
        <v>281</v>
      </c>
      <c r="E1" s="2" t="s">
        <v>282</v>
      </c>
      <c r="F1" s="2" t="s">
        <v>32</v>
      </c>
      <c r="G1" s="2" t="s">
        <v>283</v>
      </c>
      <c r="H1" s="2" t="s">
        <v>284</v>
      </c>
      <c r="I1" s="2" t="s">
        <v>285</v>
      </c>
      <c r="J1" s="2" t="s">
        <v>2</v>
      </c>
      <c r="K1" s="2" t="s">
        <v>32</v>
      </c>
      <c r="L1" s="2" t="s">
        <v>71</v>
      </c>
    </row>
    <row r="2" spans="1:12">
      <c r="A2" s="4" t="s">
        <v>111</v>
      </c>
      <c r="B2" s="6" t="n">
        <v>8323845</v>
      </c>
      <c r="C2" s="6" t="n">
        <v>8636126</v>
      </c>
      <c r="D2" s="6" t="n">
        <v>12439132</v>
      </c>
      <c r="E2" s="6" t="n">
        <v>7280723</v>
      </c>
      <c r="F2" s="6" t="n">
        <v>7890195</v>
      </c>
      <c r="G2" s="6" t="n">
        <v>7177763</v>
      </c>
      <c r="H2" s="6" t="n">
        <v>6030380</v>
      </c>
      <c r="I2" s="6" t="n">
        <v>6171625</v>
      </c>
      <c r="J2" s="6" t="n">
        <v>36679826</v>
      </c>
      <c r="K2" s="6" t="n">
        <v>27269963</v>
      </c>
      <c r="L2" s="6" t="n">
        <v>23113194</v>
      </c>
    </row>
    <row r="3" spans="1:12">
      <c r="A3" s="4" t="s">
        <v>534</v>
      </c>
    </row>
    <row r="4" spans="1:12">
      <c r="A4" s="4" t="s">
        <v>111</v>
      </c>
      <c r="J4" s="5" t="n">
        <v>20044363</v>
      </c>
      <c r="K4" s="5" t="n">
        <v>16460771</v>
      </c>
      <c r="L4" s="5" t="n">
        <v>13086806</v>
      </c>
    </row>
    <row r="5" spans="1:12">
      <c r="A5" s="4" t="s">
        <v>346</v>
      </c>
    </row>
    <row r="6" spans="1:12">
      <c r="A6" s="4" t="s">
        <v>111</v>
      </c>
      <c r="J6" s="5" t="n">
        <v>16635463</v>
      </c>
      <c r="K6" s="5" t="n">
        <v>10809192</v>
      </c>
      <c r="L6" s="5" t="n">
        <v>10026388</v>
      </c>
    </row>
    <row r="7" spans="1:12">
      <c r="A7" s="4" t="s">
        <v>535</v>
      </c>
    </row>
    <row r="8" spans="1:12">
      <c r="A8" s="4" t="s">
        <v>111</v>
      </c>
      <c r="J8" s="5" t="n">
        <v>23596476</v>
      </c>
      <c r="K8" s="5" t="n">
        <v>20328676</v>
      </c>
      <c r="L8" s="5" t="n">
        <v>16091651</v>
      </c>
    </row>
    <row r="9" spans="1:12">
      <c r="A9" s="4" t="s">
        <v>536</v>
      </c>
    </row>
    <row r="10" spans="1:12">
      <c r="A10" s="4" t="s">
        <v>111</v>
      </c>
      <c r="J10" s="5" t="n">
        <v>17735749</v>
      </c>
      <c r="K10" s="5" t="n">
        <v>14866772</v>
      </c>
      <c r="L10" s="5" t="n">
        <v>11277449</v>
      </c>
    </row>
    <row r="11" spans="1:12">
      <c r="A11" s="4" t="s">
        <v>537</v>
      </c>
    </row>
    <row r="12" spans="1:12">
      <c r="A12" s="4" t="s">
        <v>111</v>
      </c>
      <c r="J12" s="5" t="n">
        <v>5860727</v>
      </c>
      <c r="K12" s="5" t="n">
        <v>5461904</v>
      </c>
      <c r="L12" s="5" t="n">
        <v>4814202</v>
      </c>
    </row>
    <row r="13" spans="1:12">
      <c r="A13" s="4" t="s">
        <v>538</v>
      </c>
    </row>
    <row r="14" spans="1:12">
      <c r="A14" s="4" t="s">
        <v>111</v>
      </c>
      <c r="J14" s="5" t="n">
        <v>9073350</v>
      </c>
      <c r="K14" s="5" t="n">
        <v>6941287</v>
      </c>
      <c r="L14" s="5" t="n">
        <v>7021543</v>
      </c>
    </row>
    <row r="15" spans="1:12">
      <c r="A15" s="4" t="s">
        <v>539</v>
      </c>
    </row>
    <row r="16" spans="1:12">
      <c r="A16" s="4" t="s">
        <v>111</v>
      </c>
      <c r="J16" s="5" t="n">
        <v>2308614</v>
      </c>
      <c r="K16" s="5" t="n">
        <v>1593999</v>
      </c>
      <c r="L16" s="5" t="n">
        <v>1809357</v>
      </c>
    </row>
    <row r="17" spans="1:12">
      <c r="A17" s="4" t="s">
        <v>540</v>
      </c>
    </row>
    <row r="18" spans="1:12">
      <c r="A18" s="4" t="s">
        <v>111</v>
      </c>
      <c r="J18" s="5" t="n">
        <v>6764736</v>
      </c>
      <c r="K18" s="6" t="n">
        <v>5347288</v>
      </c>
      <c r="L18" s="6" t="n">
        <v>5212186</v>
      </c>
    </row>
    <row r="19" spans="1:12">
      <c r="A19" s="4" t="s">
        <v>102</v>
      </c>
    </row>
    <row r="20" spans="1:12">
      <c r="A20" s="4" t="s">
        <v>111</v>
      </c>
      <c r="J20" s="5" t="n">
        <v>4010000</v>
      </c>
    </row>
    <row r="21" spans="1:12">
      <c r="A21" s="4" t="s">
        <v>541</v>
      </c>
    </row>
    <row r="22" spans="1:12">
      <c r="A22" s="4" t="s">
        <v>111</v>
      </c>
      <c r="J22" s="4" t="s">
        <v>44</v>
      </c>
    </row>
    <row r="23" spans="1:12">
      <c r="A23" s="4" t="s">
        <v>542</v>
      </c>
    </row>
    <row r="24" spans="1:12">
      <c r="A24" s="4" t="s">
        <v>111</v>
      </c>
      <c r="J24" s="6" t="n">
        <v>40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43</v>
      </c>
      <c r="B1" s="2" t="s">
        <v>1</v>
      </c>
    </row>
    <row r="2" spans="1:2">
      <c r="B2" s="2" t="s">
        <v>544</v>
      </c>
    </row>
    <row r="3" spans="1:2">
      <c r="A3" s="3" t="s">
        <v>186</v>
      </c>
    </row>
    <row r="4" spans="1:2">
      <c r="A4" s="4" t="s">
        <v>545</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6</v>
      </c>
      <c r="B1" s="2" t="s">
        <v>280</v>
      </c>
      <c r="C1" s="2" t="s">
        <v>2</v>
      </c>
      <c r="D1" s="2" t="s">
        <v>281</v>
      </c>
      <c r="E1" s="2" t="s">
        <v>4</v>
      </c>
      <c r="F1" s="2" t="s">
        <v>282</v>
      </c>
      <c r="G1" s="2" t="s">
        <v>32</v>
      </c>
      <c r="H1" s="2" t="s">
        <v>283</v>
      </c>
      <c r="I1" s="2" t="s">
        <v>284</v>
      </c>
      <c r="J1" s="2" t="s">
        <v>285</v>
      </c>
      <c r="K1" s="2" t="s">
        <v>2</v>
      </c>
      <c r="L1" s="2" t="s">
        <v>32</v>
      </c>
      <c r="M1" s="2" t="s">
        <v>71</v>
      </c>
    </row>
    <row r="2" spans="1:13">
      <c r="A2" s="4" t="s">
        <v>73</v>
      </c>
      <c r="B2" s="6" t="n">
        <v>8323845</v>
      </c>
      <c r="C2" s="6" t="n">
        <v>8636126</v>
      </c>
      <c r="D2" s="6" t="n">
        <v>12439132</v>
      </c>
      <c r="F2" s="6" t="n">
        <v>7280723</v>
      </c>
      <c r="G2" s="6" t="n">
        <v>7890195</v>
      </c>
      <c r="H2" s="6" t="n">
        <v>7177763</v>
      </c>
      <c r="I2" s="6" t="n">
        <v>6030380</v>
      </c>
      <c r="J2" s="6" t="n">
        <v>6171625</v>
      </c>
      <c r="K2" s="6" t="n">
        <v>36679826</v>
      </c>
      <c r="L2" s="6" t="n">
        <v>27269963</v>
      </c>
      <c r="M2" s="6" t="n">
        <v>23113194</v>
      </c>
    </row>
    <row r="3" spans="1:13">
      <c r="A3" s="4" t="s">
        <v>74</v>
      </c>
      <c r="B3" s="5" t="n">
        <v>2465826</v>
      </c>
      <c r="C3" s="5" t="n">
        <v>2519824</v>
      </c>
      <c r="D3" s="5" t="n">
        <v>2631893</v>
      </c>
      <c r="F3" s="5" t="n">
        <v>2177355</v>
      </c>
      <c r="G3" s="5" t="n">
        <v>2374661</v>
      </c>
      <c r="H3" s="5" t="n">
        <v>2112099</v>
      </c>
      <c r="I3" s="5" t="n">
        <v>1818672</v>
      </c>
      <c r="J3" s="5" t="n">
        <v>1912007</v>
      </c>
      <c r="K3" s="5" t="n">
        <v>9794898</v>
      </c>
      <c r="L3" s="5" t="n">
        <v>8217439</v>
      </c>
      <c r="M3" s="5" t="n">
        <v>7640626</v>
      </c>
    </row>
    <row r="4" spans="1:13">
      <c r="A4" s="4" t="s">
        <v>75</v>
      </c>
      <c r="B4" s="5" t="n">
        <v>5858019</v>
      </c>
      <c r="C4" s="5" t="n">
        <v>6116302</v>
      </c>
      <c r="D4" s="5" t="n">
        <v>9807239</v>
      </c>
      <c r="F4" s="5" t="n">
        <v>5103368</v>
      </c>
      <c r="G4" s="5" t="n">
        <v>5515534</v>
      </c>
      <c r="H4" s="5" t="n">
        <v>5065664</v>
      </c>
      <c r="I4" s="5" t="n">
        <v>4211708</v>
      </c>
      <c r="J4" s="5" t="n">
        <v>4259618</v>
      </c>
      <c r="K4" s="5" t="n">
        <v>26884928</v>
      </c>
      <c r="L4" s="5" t="n">
        <v>19052524</v>
      </c>
      <c r="M4" s="5" t="n">
        <v>15472568</v>
      </c>
    </row>
    <row r="5" spans="1:13">
      <c r="A5" s="3" t="s">
        <v>76</v>
      </c>
    </row>
    <row r="6" spans="1:13">
      <c r="A6" s="4" t="s">
        <v>77</v>
      </c>
      <c r="B6" s="5" t="n">
        <v>3919515</v>
      </c>
      <c r="C6" s="5" t="n">
        <v>4430732</v>
      </c>
      <c r="D6" s="5" t="n">
        <v>4447421</v>
      </c>
      <c r="F6" s="5" t="n">
        <v>3570713</v>
      </c>
      <c r="G6" s="5" t="n">
        <v>4036227</v>
      </c>
      <c r="H6" s="5" t="n">
        <v>3587859</v>
      </c>
      <c r="I6" s="5" t="n">
        <v>3271134</v>
      </c>
      <c r="J6" s="5" t="n">
        <v>3325687</v>
      </c>
      <c r="K6" s="5" t="n">
        <v>16368381</v>
      </c>
      <c r="L6" s="5" t="n">
        <v>14220907</v>
      </c>
      <c r="M6" s="5" t="n">
        <v>12632961</v>
      </c>
    </row>
    <row r="7" spans="1:13">
      <c r="A7" s="4" t="s">
        <v>78</v>
      </c>
      <c r="B7" s="5" t="n">
        <v>2380860</v>
      </c>
      <c r="C7" s="5" t="n">
        <v>2184062</v>
      </c>
      <c r="D7" s="5" t="n">
        <v>1925086</v>
      </c>
      <c r="F7" s="5" t="n">
        <v>2573131</v>
      </c>
      <c r="G7" s="5" t="n">
        <v>3091004</v>
      </c>
      <c r="H7" s="5" t="n">
        <v>2484962</v>
      </c>
      <c r="I7" s="5" t="n">
        <v>2087419</v>
      </c>
      <c r="J7" s="5" t="n">
        <v>1931821</v>
      </c>
      <c r="K7" s="5" t="n">
        <v>9063139</v>
      </c>
      <c r="L7" s="5" t="n">
        <v>9595206</v>
      </c>
      <c r="M7" s="5" t="n">
        <v>6829516</v>
      </c>
    </row>
    <row r="8" spans="1:13">
      <c r="A8" s="4" t="s">
        <v>79</v>
      </c>
      <c r="B8" s="5" t="n">
        <v>957204</v>
      </c>
      <c r="C8" s="5" t="n">
        <v>1335776</v>
      </c>
      <c r="D8" s="5" t="n">
        <v>1199895</v>
      </c>
      <c r="F8" s="5" t="n">
        <v>901274</v>
      </c>
      <c r="G8" s="5" t="n">
        <v>439186</v>
      </c>
      <c r="H8" s="5" t="n">
        <v>465863</v>
      </c>
      <c r="I8" s="5" t="n">
        <v>440364</v>
      </c>
      <c r="J8" s="5" t="n">
        <v>492084</v>
      </c>
      <c r="K8" s="5" t="n">
        <v>4394149</v>
      </c>
      <c r="L8" s="5" t="n">
        <v>1837497</v>
      </c>
      <c r="M8" s="5" t="n">
        <v>1839479</v>
      </c>
    </row>
    <row r="9" spans="1:13">
      <c r="A9" s="4" t="s">
        <v>80</v>
      </c>
      <c r="B9" s="5" t="n">
        <v>7257579</v>
      </c>
      <c r="C9" s="5" t="n">
        <v>7950570</v>
      </c>
      <c r="D9" s="5" t="n">
        <v>7572402</v>
      </c>
      <c r="F9" s="5" t="n">
        <v>7045118</v>
      </c>
      <c r="G9" s="5" t="n">
        <v>7566417</v>
      </c>
      <c r="H9" s="5" t="n">
        <v>6538684</v>
      </c>
      <c r="I9" s="5" t="n">
        <v>5798917</v>
      </c>
      <c r="J9" s="5" t="n">
        <v>5749592</v>
      </c>
      <c r="K9" s="5" t="n">
        <v>29825669</v>
      </c>
      <c r="L9" s="5" t="n">
        <v>25653610</v>
      </c>
      <c r="M9" s="5" t="n">
        <v>21301956</v>
      </c>
    </row>
    <row r="10" spans="1:13">
      <c r="A10" s="4" t="s">
        <v>81</v>
      </c>
      <c r="B10" s="5" t="n">
        <v>-1399560</v>
      </c>
      <c r="C10" s="5" t="n">
        <v>-1834268</v>
      </c>
      <c r="D10" s="5" t="n">
        <v>2234837</v>
      </c>
      <c r="F10" s="5" t="n">
        <v>-1941750</v>
      </c>
      <c r="G10" s="5" t="n">
        <v>-2050883</v>
      </c>
      <c r="H10" s="5" t="n">
        <v>-1473020</v>
      </c>
      <c r="I10" s="5" t="n">
        <v>-1587209</v>
      </c>
      <c r="J10" s="5" t="n">
        <v>-1489974</v>
      </c>
      <c r="K10" s="5" t="n">
        <v>-2940741</v>
      </c>
      <c r="L10" s="5" t="n">
        <v>-6601086</v>
      </c>
      <c r="M10" s="5" t="n">
        <v>-5829388</v>
      </c>
    </row>
    <row r="11" spans="1:13">
      <c r="A11" s="3" t="s">
        <v>547</v>
      </c>
    </row>
    <row r="12" spans="1:13">
      <c r="A12" s="4" t="s">
        <v>83</v>
      </c>
      <c r="B12" s="5" t="n">
        <v>45</v>
      </c>
      <c r="C12" s="5" t="n">
        <v>16991</v>
      </c>
      <c r="D12" s="5" t="n">
        <v>9074</v>
      </c>
      <c r="F12" s="5" t="n">
        <v>13</v>
      </c>
      <c r="G12" s="5" t="n">
        <v>19</v>
      </c>
      <c r="H12" s="5" t="n">
        <v>18</v>
      </c>
      <c r="I12" s="5" t="n">
        <v>19</v>
      </c>
      <c r="J12" s="5" t="n">
        <v>19</v>
      </c>
      <c r="K12" s="5" t="n">
        <v>26123</v>
      </c>
      <c r="L12" s="5" t="n">
        <v>75</v>
      </c>
      <c r="M12" s="5" t="n">
        <v>81</v>
      </c>
    </row>
    <row r="13" spans="1:13">
      <c r="A13" s="4" t="s">
        <v>548</v>
      </c>
      <c r="B13" s="5" t="n">
        <v>71550</v>
      </c>
      <c r="C13" s="5" t="n">
        <v>1</v>
      </c>
      <c r="D13" s="5" t="n">
        <v>916</v>
      </c>
      <c r="F13" s="5" t="n">
        <v>452971</v>
      </c>
      <c r="G13" s="5" t="n">
        <v>925259</v>
      </c>
      <c r="H13" s="5" t="n">
        <v>953235</v>
      </c>
      <c r="I13" s="5" t="n">
        <v>949048</v>
      </c>
      <c r="J13" s="5" t="n">
        <v>944068</v>
      </c>
      <c r="K13" s="5" t="n">
        <v>525438</v>
      </c>
      <c r="L13" s="5" t="n">
        <v>3771610</v>
      </c>
      <c r="M13" s="5" t="n">
        <v>3948757</v>
      </c>
    </row>
    <row r="14" spans="1:13">
      <c r="A14" s="4" t="s">
        <v>85</v>
      </c>
      <c r="B14" s="5" t="n">
        <v>-4387</v>
      </c>
      <c r="C14" s="5" t="n">
        <v>16831</v>
      </c>
      <c r="D14" s="5" t="n">
        <v>-5712</v>
      </c>
      <c r="F14" s="5" t="n">
        <v>-4458</v>
      </c>
      <c r="G14" s="5" t="n">
        <v>-20635</v>
      </c>
      <c r="H14" s="5" t="n">
        <v>-6940</v>
      </c>
      <c r="I14" s="5" t="n">
        <v>-6640</v>
      </c>
      <c r="J14" s="5" t="n">
        <v>-1996</v>
      </c>
      <c r="K14" s="5" t="n">
        <v>2274</v>
      </c>
      <c r="L14" s="5" t="n">
        <v>-36211</v>
      </c>
      <c r="M14" s="5" t="n">
        <v>-21878</v>
      </c>
    </row>
    <row r="15" spans="1:13">
      <c r="A15" s="4" t="s">
        <v>86</v>
      </c>
      <c r="B15" s="5" t="n">
        <v>67208</v>
      </c>
      <c r="C15" s="5" t="n">
        <v>33823</v>
      </c>
      <c r="D15" s="5" t="n">
        <v>4278</v>
      </c>
      <c r="F15" s="5" t="n">
        <v>448526</v>
      </c>
      <c r="G15" s="5" t="n">
        <v>904643</v>
      </c>
      <c r="H15" s="5" t="n">
        <v>946313</v>
      </c>
      <c r="I15" s="5" t="n">
        <v>942427</v>
      </c>
      <c r="J15" s="5" t="n">
        <v>942091</v>
      </c>
      <c r="K15" s="5" t="n">
        <v>553835</v>
      </c>
      <c r="L15" s="5" t="n">
        <v>3735474</v>
      </c>
      <c r="M15" s="5" t="n">
        <v>3926960</v>
      </c>
    </row>
    <row r="16" spans="1:13">
      <c r="A16" s="4" t="s">
        <v>87</v>
      </c>
      <c r="B16" s="5" t="n">
        <v>-1332352</v>
      </c>
      <c r="C16" s="5" t="n">
        <v>-1800445</v>
      </c>
      <c r="D16" s="5" t="n">
        <v>2239115</v>
      </c>
      <c r="F16" s="5" t="n">
        <v>-1493224</v>
      </c>
      <c r="G16" s="5" t="n">
        <v>-1146240</v>
      </c>
      <c r="H16" s="5" t="n">
        <v>-526707</v>
      </c>
      <c r="I16" s="5" t="n">
        <v>-644782</v>
      </c>
      <c r="J16" s="5" t="n">
        <v>-547883</v>
      </c>
      <c r="K16" s="5" t="n">
        <v>-2386906</v>
      </c>
      <c r="L16" s="5" t="n">
        <v>-2865612</v>
      </c>
      <c r="M16" s="5" t="n">
        <v>-1902428</v>
      </c>
    </row>
    <row r="17" spans="1:13">
      <c r="A17" s="4" t="s">
        <v>549</v>
      </c>
      <c r="B17" s="5" t="n">
        <v>5524422</v>
      </c>
      <c r="C17" s="5" t="n">
        <v>173224</v>
      </c>
      <c r="D17" s="4" t="s">
        <v>44</v>
      </c>
      <c r="F17" s="5" t="n">
        <v>-281000</v>
      </c>
      <c r="G17" s="5" t="n">
        <v>-747808</v>
      </c>
      <c r="H17" s="5" t="n">
        <v>-219000</v>
      </c>
      <c r="I17" s="5" t="n">
        <v>-30000</v>
      </c>
      <c r="J17" s="5" t="n">
        <v>-26000</v>
      </c>
      <c r="K17" s="5" t="n">
        <v>5416646</v>
      </c>
      <c r="L17" s="5" t="n">
        <v>-1022808</v>
      </c>
      <c r="M17" s="5" t="n">
        <v>-573351</v>
      </c>
    </row>
    <row r="18" spans="1:13">
      <c r="A18" s="4" t="s">
        <v>89</v>
      </c>
      <c r="B18" s="5" t="n">
        <v>-6856774</v>
      </c>
      <c r="C18" s="5" t="n">
        <v>-1973669</v>
      </c>
      <c r="D18" s="5" t="n">
        <v>2239115</v>
      </c>
      <c r="F18" s="5" t="n">
        <v>-1212224</v>
      </c>
      <c r="G18" s="5" t="n">
        <v>-398432</v>
      </c>
      <c r="H18" s="5" t="n">
        <v>-307707</v>
      </c>
      <c r="I18" s="5" t="n">
        <v>-614782</v>
      </c>
      <c r="J18" s="5" t="n">
        <v>-521883</v>
      </c>
      <c r="K18" s="5" t="n">
        <v>-7803552</v>
      </c>
      <c r="L18" s="5" t="n">
        <v>-1842804</v>
      </c>
      <c r="M18" s="5" t="n">
        <v>-1329077</v>
      </c>
    </row>
    <row r="19" spans="1:13">
      <c r="A19" s="3" t="s">
        <v>90</v>
      </c>
    </row>
    <row r="20" spans="1:13">
      <c r="A20" s="4" t="s">
        <v>550</v>
      </c>
      <c r="B20" s="4" t="s">
        <v>44</v>
      </c>
      <c r="C20" s="5" t="n">
        <v>191117</v>
      </c>
      <c r="D20" s="4" t="s">
        <v>44</v>
      </c>
      <c r="F20" s="4" t="s">
        <v>44</v>
      </c>
      <c r="G20" s="5" t="n">
        <v>-236</v>
      </c>
      <c r="H20" s="5" t="n">
        <v>161861</v>
      </c>
      <c r="K20" s="5" t="n">
        <v>191117</v>
      </c>
      <c r="L20" s="5" t="n">
        <v>161625</v>
      </c>
      <c r="M20" s="5" t="n">
        <v>156931</v>
      </c>
    </row>
    <row r="21" spans="1:13">
      <c r="A21" s="4" t="s">
        <v>92</v>
      </c>
      <c r="B21" s="4" t="s">
        <v>44</v>
      </c>
      <c r="C21" s="5" t="n">
        <v>191117</v>
      </c>
      <c r="D21" s="4" t="s">
        <v>44</v>
      </c>
      <c r="F21" s="4" t="s">
        <v>44</v>
      </c>
      <c r="G21" s="5" t="n">
        <v>-236</v>
      </c>
      <c r="H21" s="5" t="n">
        <v>161861</v>
      </c>
      <c r="I21" s="4" t="s">
        <v>44</v>
      </c>
      <c r="J21" s="4" t="s">
        <v>44</v>
      </c>
      <c r="K21" s="5" t="n">
        <v>191117</v>
      </c>
      <c r="L21" s="5" t="n">
        <v>161625</v>
      </c>
      <c r="M21" s="5" t="n">
        <v>156931</v>
      </c>
    </row>
    <row r="22" spans="1:13">
      <c r="A22" s="4" t="s">
        <v>93</v>
      </c>
      <c r="B22" s="6" t="n">
        <v>-6856774</v>
      </c>
      <c r="C22" s="6" t="n">
        <v>-1782552</v>
      </c>
      <c r="D22" s="6" t="n">
        <v>2239115</v>
      </c>
      <c r="F22" s="6" t="n">
        <v>-1212224</v>
      </c>
      <c r="G22" s="6" t="n">
        <v>-398668</v>
      </c>
      <c r="H22" s="6" t="n">
        <v>-145846</v>
      </c>
      <c r="I22" s="6" t="n">
        <v>-614782</v>
      </c>
      <c r="J22" s="6" t="n">
        <v>-521883</v>
      </c>
      <c r="K22" s="6" t="n">
        <v>-7612435</v>
      </c>
      <c r="L22" s="6" t="n">
        <v>-1681179</v>
      </c>
      <c r="M22" s="6" t="n">
        <v>-1172146</v>
      </c>
    </row>
    <row r="23" spans="1:13">
      <c r="A23" s="4" t="s">
        <v>551</v>
      </c>
      <c r="B23" s="7" t="n">
        <v>-0.76</v>
      </c>
      <c r="C23" s="7" t="n">
        <v>-0.22</v>
      </c>
      <c r="D23" s="7" t="n">
        <v>0.24</v>
      </c>
      <c r="F23" s="7" t="n">
        <v>-0.14</v>
      </c>
      <c r="G23" s="7" t="n">
        <v>-0.05</v>
      </c>
      <c r="H23" s="7" t="n">
        <v>-0.04</v>
      </c>
      <c r="I23" s="7" t="n">
        <v>-0.07000000000000001</v>
      </c>
      <c r="J23" s="7" t="n">
        <v>-0.07000000000000001</v>
      </c>
      <c r="K23" s="7" t="n">
        <v>-0.87</v>
      </c>
      <c r="L23" s="7" t="n">
        <v>-0.22</v>
      </c>
      <c r="M23" s="7" t="n">
        <v>-0.17</v>
      </c>
    </row>
    <row r="24" spans="1:13">
      <c r="A24" s="4" t="s">
        <v>552</v>
      </c>
      <c r="B24" s="4" t="s">
        <v>44</v>
      </c>
      <c r="C24" s="8" t="n">
        <v>0.02</v>
      </c>
      <c r="D24" s="4" t="s">
        <v>44</v>
      </c>
      <c r="F24" s="4" t="s">
        <v>44</v>
      </c>
      <c r="G24" s="4" t="s">
        <v>44</v>
      </c>
      <c r="H24" s="8" t="n">
        <v>0.02</v>
      </c>
      <c r="I24" s="4" t="s">
        <v>44</v>
      </c>
      <c r="J24" s="4" t="s">
        <v>44</v>
      </c>
      <c r="K24" s="8" t="n">
        <v>0.02</v>
      </c>
      <c r="L24" s="8" t="n">
        <v>0.02</v>
      </c>
      <c r="M24" s="8" t="n">
        <v>0.02</v>
      </c>
    </row>
    <row r="25" spans="1:13">
      <c r="A25" s="4" t="s">
        <v>553</v>
      </c>
      <c r="B25" s="8" t="n">
        <v>-0.76</v>
      </c>
      <c r="C25" s="8" t="n">
        <v>-0.2</v>
      </c>
      <c r="D25" s="8" t="n">
        <v>0.24</v>
      </c>
      <c r="F25" s="8" t="n">
        <v>-0.14</v>
      </c>
      <c r="G25" s="8" t="n">
        <v>-0.05</v>
      </c>
      <c r="H25" s="8" t="n">
        <v>-0.02</v>
      </c>
      <c r="I25" s="8" t="n">
        <v>-0.07000000000000001</v>
      </c>
      <c r="J25" s="8" t="n">
        <v>-0.07000000000000001</v>
      </c>
      <c r="K25" s="8" t="n">
        <v>-0.85</v>
      </c>
      <c r="L25" s="8" t="n">
        <v>-0.2</v>
      </c>
      <c r="M25" s="8" t="n">
        <v>-0.15</v>
      </c>
    </row>
    <row r="26" spans="1:13">
      <c r="A26" s="4" t="s">
        <v>554</v>
      </c>
      <c r="B26" s="8" t="n">
        <v>-0.76</v>
      </c>
      <c r="C26" s="8" t="n">
        <v>-0.22</v>
      </c>
      <c r="D26" s="8" t="n">
        <v>0.23</v>
      </c>
      <c r="F26" s="8" t="n">
        <v>-0.14</v>
      </c>
      <c r="G26" s="8" t="n">
        <v>-0.05</v>
      </c>
      <c r="H26" s="8" t="n">
        <v>-0.04</v>
      </c>
      <c r="I26" s="8" t="n">
        <v>-0.07000000000000001</v>
      </c>
      <c r="J26" s="8" t="n">
        <v>-0.07000000000000001</v>
      </c>
      <c r="K26" s="8" t="n">
        <v>-0.87</v>
      </c>
      <c r="L26" s="8" t="n">
        <v>-0.22</v>
      </c>
      <c r="M26" s="8" t="n">
        <v>-0.17</v>
      </c>
    </row>
    <row r="27" spans="1:13">
      <c r="A27" s="4" t="s">
        <v>555</v>
      </c>
      <c r="B27" s="4" t="s">
        <v>44</v>
      </c>
      <c r="C27" s="8" t="n">
        <v>0.02</v>
      </c>
      <c r="D27" s="4" t="s">
        <v>44</v>
      </c>
      <c r="F27" s="4" t="s">
        <v>44</v>
      </c>
      <c r="G27" s="4" t="s">
        <v>44</v>
      </c>
      <c r="H27" s="8" t="n">
        <v>0.02</v>
      </c>
      <c r="I27" s="4" t="s">
        <v>44</v>
      </c>
      <c r="J27" s="4" t="s">
        <v>44</v>
      </c>
      <c r="K27" s="8" t="n">
        <v>0.02</v>
      </c>
      <c r="L27" s="8" t="n">
        <v>0.02</v>
      </c>
      <c r="M27" s="8" t="n">
        <v>0.02</v>
      </c>
    </row>
    <row r="28" spans="1:13">
      <c r="A28" s="4" t="s">
        <v>556</v>
      </c>
      <c r="B28" s="7" t="n">
        <v>-0.76</v>
      </c>
      <c r="C28" s="7" t="n">
        <v>-0.2</v>
      </c>
      <c r="D28" s="7" t="n">
        <v>0.23</v>
      </c>
      <c r="F28" s="7" t="n">
        <v>-0.14</v>
      </c>
      <c r="G28" s="7" t="n">
        <v>-0.05</v>
      </c>
      <c r="H28" s="7" t="n">
        <v>-0.02</v>
      </c>
      <c r="I28" s="7" t="n">
        <v>-0.07000000000000001</v>
      </c>
      <c r="J28" s="7" t="n">
        <v>-0.07000000000000001</v>
      </c>
      <c r="K28" s="7" t="n">
        <v>-0.85</v>
      </c>
      <c r="L28" s="7" t="n">
        <v>-0.2</v>
      </c>
      <c r="M28" s="7" t="n">
        <v>-0.15</v>
      </c>
    </row>
    <row r="29" spans="1:13">
      <c r="A29" s="4" t="s">
        <v>99</v>
      </c>
      <c r="B29" s="5" t="n">
        <v>8977984</v>
      </c>
      <c r="C29" s="5" t="n">
        <v>9037046</v>
      </c>
      <c r="D29" s="5" t="n">
        <v>9028506</v>
      </c>
      <c r="F29" s="5" t="n">
        <v>8958405</v>
      </c>
      <c r="G29" s="5" t="n">
        <v>8806570</v>
      </c>
      <c r="H29" s="5" t="n">
        <v>8613354</v>
      </c>
      <c r="I29" s="5" t="n">
        <v>8374900</v>
      </c>
      <c r="J29" s="5" t="n">
        <v>7809385</v>
      </c>
      <c r="K29" s="5" t="n">
        <v>9009189</v>
      </c>
      <c r="L29" s="5" t="n">
        <v>8398778</v>
      </c>
      <c r="M29" s="5" t="n">
        <v>7776949</v>
      </c>
    </row>
    <row r="30" spans="1:13">
      <c r="A30" s="4" t="s">
        <v>100</v>
      </c>
      <c r="B30" s="5" t="n">
        <v>8977984</v>
      </c>
      <c r="C30" s="5" t="n">
        <v>9037046</v>
      </c>
      <c r="D30" s="5" t="n">
        <v>9549144</v>
      </c>
      <c r="F30" s="5" t="n">
        <v>8958405</v>
      </c>
      <c r="G30" s="5" t="n">
        <v>8806570</v>
      </c>
      <c r="H30" s="5" t="n">
        <v>8613354</v>
      </c>
      <c r="I30" s="5" t="n">
        <v>8374900</v>
      </c>
      <c r="J30" s="5" t="n">
        <v>7809385</v>
      </c>
      <c r="K30" s="5" t="n">
        <v>9009189</v>
      </c>
      <c r="L30" s="5" t="n">
        <v>8398778</v>
      </c>
      <c r="M30" s="5" t="n">
        <v>7776949</v>
      </c>
    </row>
    <row r="31" spans="1:13">
      <c r="A31" s="4" t="s">
        <v>101</v>
      </c>
    </row>
    <row r="32" spans="1:13">
      <c r="A32" s="4" t="s">
        <v>73</v>
      </c>
      <c r="C32" s="6" t="n">
        <v>8636126</v>
      </c>
      <c r="D32" s="6" t="n">
        <v>8429132</v>
      </c>
      <c r="E32" s="6" t="n">
        <v>8323845</v>
      </c>
      <c r="F32" s="6" t="n">
        <v>7280723</v>
      </c>
      <c r="K32" s="6" t="n">
        <v>32669826</v>
      </c>
      <c r="L32" s="6" t="n">
        <v>27269963</v>
      </c>
      <c r="M32" s="6" t="n">
        <v>23113194</v>
      </c>
    </row>
    <row r="33" spans="1:13">
      <c r="A33" s="4" t="s">
        <v>102</v>
      </c>
    </row>
    <row r="34" spans="1:13">
      <c r="A34" s="4" t="s">
        <v>73</v>
      </c>
      <c r="C34" s="4" t="s">
        <v>44</v>
      </c>
      <c r="D34" s="6" t="n">
        <v>4010000</v>
      </c>
      <c r="E34" s="4" t="s">
        <v>44</v>
      </c>
      <c r="F34" s="4" t="s">
        <v>44</v>
      </c>
      <c r="K34" s="6" t="n">
        <v>4010000</v>
      </c>
      <c r="L34" s="4" t="s">
        <v>44</v>
      </c>
      <c r="M34" s="4" t="s">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4"/>
  </cols>
  <sheetData>
    <row r="1" spans="1:5">
      <c r="A1" s="1" t="s">
        <v>557</v>
      </c>
      <c r="B1" s="2" t="s">
        <v>1</v>
      </c>
    </row>
    <row r="2" spans="1:5">
      <c r="B2" s="2" t="s">
        <v>2</v>
      </c>
      <c r="C2" s="2" t="s">
        <v>32</v>
      </c>
      <c r="D2" s="2" t="s">
        <v>71</v>
      </c>
    </row>
    <row r="3" spans="1:5">
      <c r="A3" s="4" t="s">
        <v>558</v>
      </c>
    </row>
    <row r="4" spans="1:5">
      <c r="A4" s="3" t="s">
        <v>559</v>
      </c>
    </row>
    <row r="5" spans="1:5">
      <c r="A5" s="4" t="s">
        <v>560</v>
      </c>
      <c r="B5" s="6" t="n">
        <v>96868</v>
      </c>
      <c r="C5" s="6" t="n">
        <v>96868</v>
      </c>
      <c r="D5" s="6" t="n">
        <v>126868</v>
      </c>
    </row>
    <row r="6" spans="1:5">
      <c r="A6" s="4" t="s">
        <v>561</v>
      </c>
      <c r="B6" s="5" t="n">
        <v>103132</v>
      </c>
      <c r="C6" s="4" t="s">
        <v>44</v>
      </c>
      <c r="D6" s="5" t="n">
        <v>-30000</v>
      </c>
      <c r="E6" s="4" t="s">
        <v>506</v>
      </c>
    </row>
    <row r="7" spans="1:5">
      <c r="A7" s="4" t="s">
        <v>562</v>
      </c>
      <c r="B7" s="4" t="s">
        <v>44</v>
      </c>
      <c r="C7" s="4" t="s">
        <v>44</v>
      </c>
      <c r="D7" s="4" t="s">
        <v>44</v>
      </c>
    </row>
    <row r="8" spans="1:5">
      <c r="A8" s="4" t="s">
        <v>563</v>
      </c>
      <c r="B8" s="5" t="n">
        <v>200000</v>
      </c>
      <c r="C8" s="5" t="n">
        <v>96868</v>
      </c>
      <c r="D8" s="5" t="n">
        <v>96868</v>
      </c>
    </row>
    <row r="9" spans="1:5">
      <c r="A9" s="4" t="s">
        <v>564</v>
      </c>
    </row>
    <row r="10" spans="1:5">
      <c r="A10" s="3" t="s">
        <v>559</v>
      </c>
    </row>
    <row r="11" spans="1:5">
      <c r="A11" s="4" t="s">
        <v>560</v>
      </c>
      <c r="B11" s="5" t="n">
        <v>628730</v>
      </c>
      <c r="C11" s="5" t="n">
        <v>628730</v>
      </c>
      <c r="D11" s="5" t="n">
        <v>628730</v>
      </c>
    </row>
    <row r="12" spans="1:5">
      <c r="A12" s="4" t="s">
        <v>561</v>
      </c>
      <c r="B12" s="5" t="n">
        <v>3467623</v>
      </c>
      <c r="C12" s="4" t="s">
        <v>44</v>
      </c>
      <c r="D12" s="4" t="s">
        <v>44</v>
      </c>
    </row>
    <row r="13" spans="1:5">
      <c r="A13" s="4" t="s">
        <v>562</v>
      </c>
      <c r="C13" s="4" t="s">
        <v>44</v>
      </c>
      <c r="D13" s="4" t="s">
        <v>44</v>
      </c>
    </row>
    <row r="14" spans="1:5">
      <c r="A14" s="4" t="s">
        <v>563</v>
      </c>
      <c r="B14" s="6" t="n">
        <v>4096353</v>
      </c>
      <c r="C14" s="6" t="n">
        <v>628730</v>
      </c>
      <c r="D14" s="6" t="n">
        <v>628730</v>
      </c>
    </row>
    <row r="15" spans="1:5"/>
    <row r="16" spans="1:5">
      <c r="A16" s="4" t="s">
        <v>506</v>
      </c>
      <c r="B16" s="4" t="s">
        <v>565</v>
      </c>
    </row>
  </sheetData>
  <mergeCells count="5">
    <mergeCell ref="A1:A2"/>
    <mergeCell ref="B1:E1"/>
    <mergeCell ref="D2:E2"/>
    <mergeCell ref="A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22"/>
    <col customWidth="1" max="3" min="3" width="24"/>
    <col customWidth="1" max="4" min="4" width="36"/>
    <col customWidth="1" max="5" min="5" width="29"/>
    <col customWidth="1" max="6" min="6" width="13"/>
  </cols>
  <sheetData>
    <row r="1" spans="1:6">
      <c r="A1" s="1" t="s">
        <v>106</v>
      </c>
      <c r="B1" s="2" t="s">
        <v>107</v>
      </c>
      <c r="C1" s="2" t="s">
        <v>108</v>
      </c>
      <c r="D1" s="2" t="s">
        <v>109</v>
      </c>
      <c r="E1" s="2" t="s">
        <v>110</v>
      </c>
      <c r="F1" s="2" t="s">
        <v>111</v>
      </c>
    </row>
    <row r="2" spans="1:6">
      <c r="A2" s="4" t="s">
        <v>112</v>
      </c>
      <c r="B2" s="6" t="n">
        <v>78691</v>
      </c>
      <c r="C2" s="6" t="n">
        <v>-946260</v>
      </c>
      <c r="D2" s="6" t="n">
        <v>30531129</v>
      </c>
      <c r="E2" s="6" t="n">
        <v>-5909215</v>
      </c>
      <c r="F2" s="6" t="n">
        <v>23754345</v>
      </c>
    </row>
    <row r="3" spans="1:6">
      <c r="A3" s="4" t="s">
        <v>113</v>
      </c>
      <c r="B3" s="5" t="n">
        <v>7869095</v>
      </c>
      <c r="C3" s="5" t="n">
        <v>-124982</v>
      </c>
    </row>
    <row r="4" spans="1:6">
      <c r="A4" s="3" t="s">
        <v>114</v>
      </c>
    </row>
    <row r="5" spans="1:6">
      <c r="A5" s="4" t="s">
        <v>93</v>
      </c>
      <c r="B5" s="4" t="s">
        <v>44</v>
      </c>
      <c r="C5" s="4" t="s">
        <v>44</v>
      </c>
      <c r="D5" s="4" t="s">
        <v>44</v>
      </c>
      <c r="E5" s="5" t="n">
        <v>-1172146</v>
      </c>
      <c r="F5" s="5" t="n">
        <v>-1172146</v>
      </c>
    </row>
    <row r="6" spans="1:6">
      <c r="A6" s="4" t="s">
        <v>115</v>
      </c>
      <c r="B6" s="6" t="n">
        <v>791</v>
      </c>
      <c r="C6" s="6" t="n">
        <v>-153092</v>
      </c>
      <c r="D6" s="5" t="n">
        <v>341748</v>
      </c>
      <c r="E6" s="4" t="s">
        <v>44</v>
      </c>
      <c r="F6" s="6" t="n">
        <v>189447</v>
      </c>
    </row>
    <row r="7" spans="1:6">
      <c r="A7" s="4" t="s">
        <v>116</v>
      </c>
      <c r="B7" s="5" t="n">
        <v>79139</v>
      </c>
      <c r="C7" s="5" t="n">
        <v>-13867</v>
      </c>
      <c r="F7" s="5" t="n">
        <v>82737</v>
      </c>
    </row>
    <row r="8" spans="1:6">
      <c r="A8" s="4" t="s">
        <v>117</v>
      </c>
      <c r="B8" s="4" t="s">
        <v>44</v>
      </c>
      <c r="C8" s="4" t="s">
        <v>44</v>
      </c>
      <c r="D8" s="5" t="n">
        <v>1629644</v>
      </c>
      <c r="E8" s="4" t="s">
        <v>44</v>
      </c>
      <c r="F8" s="6" t="n">
        <v>1629644</v>
      </c>
    </row>
    <row r="9" spans="1:6">
      <c r="A9" s="4" t="s">
        <v>118</v>
      </c>
      <c r="B9" s="6" t="n">
        <v>79482</v>
      </c>
      <c r="C9" s="6" t="n">
        <v>-1099352</v>
      </c>
      <c r="D9" s="5" t="n">
        <v>32502521</v>
      </c>
      <c r="E9" s="5" t="n">
        <v>-7081361</v>
      </c>
      <c r="F9" s="5" t="n">
        <v>24401290</v>
      </c>
    </row>
    <row r="10" spans="1:6">
      <c r="A10" s="4" t="s">
        <v>119</v>
      </c>
      <c r="B10" s="5" t="n">
        <v>7948234</v>
      </c>
      <c r="C10" s="5" t="n">
        <v>-138849</v>
      </c>
    </row>
    <row r="11" spans="1:6">
      <c r="A11" s="3" t="s">
        <v>114</v>
      </c>
    </row>
    <row r="12" spans="1:6">
      <c r="A12" s="4" t="s">
        <v>93</v>
      </c>
      <c r="B12" s="4" t="s">
        <v>44</v>
      </c>
      <c r="C12" s="4" t="s">
        <v>44</v>
      </c>
      <c r="D12" s="4" t="s">
        <v>44</v>
      </c>
      <c r="E12" s="5" t="n">
        <v>-1681179</v>
      </c>
      <c r="F12" s="5" t="n">
        <v>-1681179</v>
      </c>
    </row>
    <row r="13" spans="1:6">
      <c r="A13" s="4" t="s">
        <v>120</v>
      </c>
      <c r="B13" s="6" t="n">
        <v>7615</v>
      </c>
      <c r="C13" s="4" t="s">
        <v>44</v>
      </c>
      <c r="D13" s="5" t="n">
        <v>3992385</v>
      </c>
      <c r="F13" s="5" t="n">
        <v>4000000</v>
      </c>
    </row>
    <row r="14" spans="1:6">
      <c r="A14" s="4" t="s">
        <v>121</v>
      </c>
      <c r="B14" s="5" t="n">
        <v>761469</v>
      </c>
      <c r="C14" s="4" t="s">
        <v>44</v>
      </c>
    </row>
    <row r="15" spans="1:6">
      <c r="A15" s="4" t="s">
        <v>122</v>
      </c>
      <c r="B15" s="6" t="n">
        <v>4000</v>
      </c>
      <c r="C15" s="4" t="s">
        <v>44</v>
      </c>
      <c r="D15" s="5" t="n">
        <v>-4000</v>
      </c>
      <c r="E15" s="4" t="s">
        <v>44</v>
      </c>
    </row>
    <row r="16" spans="1:6">
      <c r="A16" s="4" t="s">
        <v>123</v>
      </c>
      <c r="B16" s="5" t="n">
        <v>400000</v>
      </c>
      <c r="C16" s="4" t="s">
        <v>44</v>
      </c>
    </row>
    <row r="17" spans="1:6">
      <c r="A17" s="4" t="s">
        <v>115</v>
      </c>
      <c r="B17" s="6" t="n">
        <v>2475</v>
      </c>
      <c r="C17" s="6" t="n">
        <v>1099352</v>
      </c>
      <c r="D17" s="5" t="n">
        <v>-768235</v>
      </c>
      <c r="E17" s="4" t="s">
        <v>44</v>
      </c>
      <c r="F17" s="6" t="n">
        <v>333592</v>
      </c>
    </row>
    <row r="18" spans="1:6">
      <c r="A18" s="4" t="s">
        <v>116</v>
      </c>
      <c r="B18" s="5" t="n">
        <v>247463</v>
      </c>
      <c r="C18" s="5" t="n">
        <v>138849</v>
      </c>
      <c r="F18" s="5" t="n">
        <v>527663</v>
      </c>
    </row>
    <row r="19" spans="1:6">
      <c r="A19" s="4" t="s">
        <v>117</v>
      </c>
      <c r="B19" s="4" t="s">
        <v>44</v>
      </c>
      <c r="C19" s="4" t="s">
        <v>44</v>
      </c>
      <c r="D19" s="5" t="n">
        <v>1086139</v>
      </c>
      <c r="E19" s="4" t="s">
        <v>44</v>
      </c>
      <c r="F19" s="6" t="n">
        <v>1086139</v>
      </c>
    </row>
    <row r="20" spans="1:6">
      <c r="A20" s="4" t="s">
        <v>124</v>
      </c>
      <c r="B20" s="6" t="n">
        <v>93572</v>
      </c>
      <c r="C20" s="4" t="s">
        <v>44</v>
      </c>
      <c r="D20" s="5" t="n">
        <v>36808810</v>
      </c>
      <c r="E20" s="5" t="n">
        <v>-8762540</v>
      </c>
      <c r="F20" s="5" t="n">
        <v>28139842</v>
      </c>
    </row>
    <row r="21" spans="1:6">
      <c r="A21" s="4" t="s">
        <v>125</v>
      </c>
      <c r="B21" s="5" t="n">
        <v>9357166</v>
      </c>
      <c r="C21" s="4" t="s">
        <v>44</v>
      </c>
    </row>
    <row r="22" spans="1:6">
      <c r="A22" s="3" t="s">
        <v>114</v>
      </c>
    </row>
    <row r="23" spans="1:6">
      <c r="A23" s="4" t="s">
        <v>126</v>
      </c>
      <c r="E23" s="5" t="n">
        <v>908875</v>
      </c>
      <c r="F23" s="5" t="n">
        <v>908875</v>
      </c>
    </row>
    <row r="24" spans="1:6">
      <c r="A24" s="4" t="s">
        <v>93</v>
      </c>
      <c r="B24" s="4" t="s">
        <v>44</v>
      </c>
      <c r="C24" s="4" t="s">
        <v>44</v>
      </c>
      <c r="D24" s="4" t="s">
        <v>44</v>
      </c>
      <c r="E24" s="5" t="n">
        <v>-7612435</v>
      </c>
      <c r="F24" s="5" t="n">
        <v>-7612435</v>
      </c>
    </row>
    <row r="25" spans="1:6">
      <c r="A25" s="4" t="s">
        <v>115</v>
      </c>
      <c r="B25" s="6" t="n">
        <v>733</v>
      </c>
      <c r="C25" s="4" t="s">
        <v>44</v>
      </c>
      <c r="D25" s="5" t="n">
        <v>335335</v>
      </c>
      <c r="E25" s="4" t="s">
        <v>44</v>
      </c>
      <c r="F25" s="6" t="n">
        <v>336068</v>
      </c>
    </row>
    <row r="26" spans="1:6">
      <c r="A26" s="4" t="s">
        <v>116</v>
      </c>
      <c r="B26" s="5" t="n">
        <v>73300</v>
      </c>
      <c r="C26" s="4" t="s">
        <v>44</v>
      </c>
      <c r="F26" s="5" t="n">
        <v>76418</v>
      </c>
    </row>
    <row r="27" spans="1:6">
      <c r="A27" s="4" t="s">
        <v>117</v>
      </c>
      <c r="B27" s="4" t="s">
        <v>44</v>
      </c>
      <c r="C27" s="4" t="s">
        <v>44</v>
      </c>
      <c r="D27" s="5" t="n">
        <v>2628828</v>
      </c>
      <c r="E27" s="4" t="s">
        <v>44</v>
      </c>
      <c r="F27" s="6" t="n">
        <v>2628828</v>
      </c>
    </row>
    <row r="28" spans="1:6">
      <c r="A28" s="4" t="s">
        <v>127</v>
      </c>
      <c r="B28" s="6" t="n">
        <v>94305</v>
      </c>
      <c r="C28" s="4" t="s">
        <v>44</v>
      </c>
      <c r="D28" s="6" t="n">
        <v>39772973</v>
      </c>
      <c r="E28" s="6" t="n">
        <v>-15466100</v>
      </c>
      <c r="F28" s="6" t="n">
        <v>24401178</v>
      </c>
    </row>
    <row r="29" spans="1:6">
      <c r="A29" s="4" t="s">
        <v>128</v>
      </c>
      <c r="B29" s="5" t="n">
        <v>9430466</v>
      </c>
      <c r="C29" s="4" t="s">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1</v>
      </c>
    </row>
    <row r="3" spans="1:4">
      <c r="A3" s="3" t="s">
        <v>130</v>
      </c>
    </row>
    <row r="4" spans="1:4">
      <c r="A4" s="4" t="s">
        <v>93</v>
      </c>
      <c r="B4" s="6" t="n">
        <v>-7612435</v>
      </c>
      <c r="C4" s="6" t="n">
        <v>-1681179</v>
      </c>
      <c r="D4" s="6" t="n">
        <v>-1172146</v>
      </c>
    </row>
    <row r="5" spans="1:4">
      <c r="A5" s="4" t="s">
        <v>131</v>
      </c>
      <c r="B5" s="5" t="n">
        <v>-191117</v>
      </c>
      <c r="C5" s="5" t="n">
        <v>-161625</v>
      </c>
      <c r="D5" s="5" t="n">
        <v>-156931</v>
      </c>
    </row>
    <row r="6" spans="1:4">
      <c r="A6" s="3" t="s">
        <v>132</v>
      </c>
    </row>
    <row r="7" spans="1:4">
      <c r="A7" s="4" t="s">
        <v>133</v>
      </c>
      <c r="B7" s="5" t="n">
        <v>1427225</v>
      </c>
      <c r="C7" s="5" t="n">
        <v>1066844</v>
      </c>
      <c r="D7" s="5" t="n">
        <v>1651972</v>
      </c>
    </row>
    <row r="8" spans="1:4">
      <c r="A8" s="4" t="s">
        <v>134</v>
      </c>
      <c r="B8" s="5" t="n">
        <v>55390</v>
      </c>
      <c r="C8" s="4" t="s">
        <v>44</v>
      </c>
      <c r="D8" s="5" t="n">
        <v>-30000</v>
      </c>
    </row>
    <row r="9" spans="1:4">
      <c r="A9" s="4" t="s">
        <v>135</v>
      </c>
      <c r="B9" s="5" t="n">
        <v>5243422</v>
      </c>
      <c r="C9" s="5" t="n">
        <v>-939857</v>
      </c>
      <c r="D9" s="5" t="n">
        <v>-502262</v>
      </c>
    </row>
    <row r="10" spans="1:4">
      <c r="A10" s="4" t="s">
        <v>117</v>
      </c>
      <c r="B10" s="5" t="n">
        <v>2628828</v>
      </c>
      <c r="C10" s="5" t="n">
        <v>1086139</v>
      </c>
      <c r="D10" s="5" t="n">
        <v>1629644</v>
      </c>
    </row>
    <row r="11" spans="1:4">
      <c r="A11" s="4" t="s">
        <v>51</v>
      </c>
      <c r="B11" s="5" t="n">
        <v>216</v>
      </c>
      <c r="C11" s="5" t="n">
        <v>-18598</v>
      </c>
      <c r="D11" s="5" t="n">
        <v>-8966</v>
      </c>
    </row>
    <row r="12" spans="1:4">
      <c r="A12" s="4" t="s">
        <v>50</v>
      </c>
      <c r="B12" s="5" t="n">
        <v>-9354</v>
      </c>
      <c r="C12" s="5" t="n">
        <v>92</v>
      </c>
      <c r="D12" s="5" t="n">
        <v>9262</v>
      </c>
    </row>
    <row r="13" spans="1:4">
      <c r="A13" s="3" t="s">
        <v>136</v>
      </c>
    </row>
    <row r="14" spans="1:4">
      <c r="A14" s="4" t="s">
        <v>137</v>
      </c>
      <c r="B14" s="5" t="n">
        <v>-167550</v>
      </c>
      <c r="C14" s="5" t="n">
        <v>-1263962</v>
      </c>
      <c r="D14" s="5" t="n">
        <v>641820</v>
      </c>
    </row>
    <row r="15" spans="1:4">
      <c r="A15" s="4" t="s">
        <v>138</v>
      </c>
      <c r="B15" s="5" t="n">
        <v>-1410356</v>
      </c>
      <c r="C15" s="5" t="n">
        <v>-873136</v>
      </c>
      <c r="D15" s="5" t="n">
        <v>-2823304</v>
      </c>
    </row>
    <row r="16" spans="1:4">
      <c r="A16" s="4" t="s">
        <v>139</v>
      </c>
      <c r="B16" s="5" t="n">
        <v>72833</v>
      </c>
      <c r="C16" s="5" t="n">
        <v>-404608</v>
      </c>
      <c r="D16" s="5" t="n">
        <v>-186211</v>
      </c>
    </row>
    <row r="17" spans="1:4">
      <c r="A17" s="4" t="s">
        <v>140</v>
      </c>
      <c r="B17" s="5" t="n">
        <v>-601096</v>
      </c>
      <c r="C17" s="5" t="n">
        <v>1917232</v>
      </c>
      <c r="D17" s="5" t="n">
        <v>630882</v>
      </c>
    </row>
    <row r="18" spans="1:4">
      <c r="A18" s="4" t="s">
        <v>141</v>
      </c>
      <c r="B18" s="5" t="n">
        <v>-563994</v>
      </c>
      <c r="C18" s="5" t="n">
        <v>-1272658</v>
      </c>
      <c r="D18" s="5" t="n">
        <v>-316240</v>
      </c>
    </row>
    <row r="19" spans="1:4">
      <c r="A19" s="3" t="s">
        <v>142</v>
      </c>
    </row>
    <row r="20" spans="1:4">
      <c r="A20" s="4" t="s">
        <v>143</v>
      </c>
      <c r="B20" s="5" t="n">
        <v>-375419</v>
      </c>
      <c r="C20" s="5" t="n">
        <v>-490421</v>
      </c>
      <c r="D20" s="5" t="n">
        <v>-471829</v>
      </c>
    </row>
    <row r="21" spans="1:4">
      <c r="A21" s="4" t="s">
        <v>144</v>
      </c>
      <c r="B21" s="5" t="n">
        <v>-165388</v>
      </c>
      <c r="C21" s="5" t="n">
        <v>-224394</v>
      </c>
      <c r="D21" s="5" t="n">
        <v>-132731</v>
      </c>
    </row>
    <row r="22" spans="1:4">
      <c r="A22" s="4" t="s">
        <v>145</v>
      </c>
      <c r="B22" s="5" t="n">
        <v>-540807</v>
      </c>
      <c r="C22" s="5" t="n">
        <v>-714815</v>
      </c>
      <c r="D22" s="5" t="n">
        <v>-604560</v>
      </c>
    </row>
    <row r="23" spans="1:4">
      <c r="A23" s="4" t="s">
        <v>146</v>
      </c>
      <c r="B23" s="5" t="n">
        <v>191117</v>
      </c>
      <c r="C23" s="5" t="n">
        <v>161625</v>
      </c>
      <c r="D23" s="5" t="n">
        <v>156931</v>
      </c>
    </row>
    <row r="24" spans="1:4">
      <c r="A24" s="4" t="s">
        <v>147</v>
      </c>
      <c r="B24" s="5" t="n">
        <v>-349690</v>
      </c>
      <c r="C24" s="5" t="n">
        <v>-553190</v>
      </c>
      <c r="D24" s="5" t="n">
        <v>-447629</v>
      </c>
    </row>
    <row r="25" spans="1:4">
      <c r="A25" s="3" t="s">
        <v>148</v>
      </c>
    </row>
    <row r="26" spans="1:4">
      <c r="A26" s="4" t="s">
        <v>149</v>
      </c>
      <c r="B26" s="4" t="s">
        <v>44</v>
      </c>
      <c r="C26" s="5" t="n">
        <v>4000000</v>
      </c>
      <c r="D26" s="4" t="s">
        <v>44</v>
      </c>
    </row>
    <row r="27" spans="1:4">
      <c r="A27" s="4" t="s">
        <v>115</v>
      </c>
      <c r="B27" s="5" t="n">
        <v>336068</v>
      </c>
      <c r="C27" s="5" t="n">
        <v>333592</v>
      </c>
      <c r="D27" s="5" t="n">
        <v>189447</v>
      </c>
    </row>
    <row r="28" spans="1:4">
      <c r="A28" s="4" t="s">
        <v>150</v>
      </c>
      <c r="B28" s="5" t="n">
        <v>336068</v>
      </c>
      <c r="C28" s="5" t="n">
        <v>4333592</v>
      </c>
      <c r="D28" s="5" t="n">
        <v>189447</v>
      </c>
    </row>
    <row r="29" spans="1:4">
      <c r="A29" s="4" t="s">
        <v>151</v>
      </c>
      <c r="B29" s="5" t="n">
        <v>-577616</v>
      </c>
      <c r="C29" s="5" t="n">
        <v>2507744</v>
      </c>
      <c r="D29" s="5" t="n">
        <v>-574422</v>
      </c>
    </row>
    <row r="30" spans="1:4">
      <c r="A30" s="4" t="s">
        <v>152</v>
      </c>
      <c r="B30" s="5" t="n">
        <v>11557071</v>
      </c>
      <c r="C30" s="5" t="n">
        <v>9049327</v>
      </c>
      <c r="D30" s="5" t="n">
        <v>9623749</v>
      </c>
    </row>
    <row r="31" spans="1:4">
      <c r="A31" s="4" t="s">
        <v>153</v>
      </c>
      <c r="B31" s="5" t="n">
        <v>10979455</v>
      </c>
      <c r="C31" s="5" t="n">
        <v>11557071</v>
      </c>
      <c r="D31" s="5" t="n">
        <v>9049327</v>
      </c>
    </row>
    <row r="32" spans="1:4">
      <c r="A32" s="3" t="s">
        <v>154</v>
      </c>
    </row>
    <row r="33" spans="1:4">
      <c r="A33" s="4" t="s">
        <v>155</v>
      </c>
      <c r="B33" s="5" t="n">
        <v>704</v>
      </c>
      <c r="C33" s="5" t="n">
        <v>10179</v>
      </c>
      <c r="D33" s="5" t="n">
        <v>140931</v>
      </c>
    </row>
    <row r="34" spans="1:4">
      <c r="A34" s="4" t="s">
        <v>156</v>
      </c>
      <c r="B34" s="6" t="n">
        <v>1382904</v>
      </c>
      <c r="C34" s="6" t="n">
        <v>1703637</v>
      </c>
      <c r="D34" s="6" t="n">
        <v>13035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7:17:50Z</dcterms:created>
  <dcterms:modified xmlns:dcterms="http://purl.org/dc/terms/" xmlns:xsi="http://www.w3.org/2001/XMLSchema-instance" xsi:type="dcterms:W3CDTF">2018-09-13T17:17:50Z</dcterms:modified>
</cp:coreProperties>
</file>